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NOTES PAYABLE" sheetId="11" state="visible" r:id="rId11"/>
    <sheet xmlns:r="http://schemas.openxmlformats.org/officeDocument/2006/relationships" name="FINANCE LEASE"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MEMBERS' EQUITY" sheetId="15" state="visible" r:id="rId15"/>
    <sheet xmlns:r="http://schemas.openxmlformats.org/officeDocument/2006/relationships" name="EMPLOYEE BENEFIT PLAN" sheetId="16" state="visible" r:id="rId16"/>
    <sheet xmlns:r="http://schemas.openxmlformats.org/officeDocument/2006/relationships" name="EQUITY 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CONCENTRATIONS" sheetId="21" state="visible" r:id="rId21"/>
    <sheet xmlns:r="http://schemas.openxmlformats.org/officeDocument/2006/relationships" name="OTHER RISKS AND CONSIDERA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NOTES PAYABLE (Tables)" sheetId="27" state="visible" r:id="rId27"/>
    <sheet xmlns:r="http://schemas.openxmlformats.org/officeDocument/2006/relationships" name="RELATED PARTY TRANSACTIONS (Tab" sheetId="28" state="visible" r:id="rId28"/>
    <sheet xmlns:r="http://schemas.openxmlformats.org/officeDocument/2006/relationships" name="EQUITY BASED COMPENSATION (Tabl" sheetId="29" state="visible" r:id="rId29"/>
    <sheet xmlns:r="http://schemas.openxmlformats.org/officeDocument/2006/relationships" name="EARNINGS PER SHARE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PROPERTY AND EQUIPMENT - Summar" sheetId="34" state="visible" r:id="rId34"/>
    <sheet xmlns:r="http://schemas.openxmlformats.org/officeDocument/2006/relationships" name="PROPERTY AND EQUIPMENT - Additi" sheetId="35" state="visible" r:id="rId35"/>
    <sheet xmlns:r="http://schemas.openxmlformats.org/officeDocument/2006/relationships" name="NOTES PAYABLE - Summary of Note" sheetId="36" state="visible" r:id="rId36"/>
    <sheet xmlns:r="http://schemas.openxmlformats.org/officeDocument/2006/relationships" name="NOTES PAYABLE - Summary of Futu" sheetId="37" state="visible" r:id="rId37"/>
    <sheet xmlns:r="http://schemas.openxmlformats.org/officeDocument/2006/relationships" name="NOTES PAYABLE - Additional Info" sheetId="38" state="visible" r:id="rId38"/>
    <sheet xmlns:r="http://schemas.openxmlformats.org/officeDocument/2006/relationships" name="FINANCE LEASE - Additional Info" sheetId="39" state="visible" r:id="rId39"/>
    <sheet xmlns:r="http://schemas.openxmlformats.org/officeDocument/2006/relationships" name="RELATED PARTY TRANSACTIONS - Ad" sheetId="40" state="visible" r:id="rId40"/>
    <sheet xmlns:r="http://schemas.openxmlformats.org/officeDocument/2006/relationships" name="RELATED PARTY TRANSACTIONS - Su" sheetId="41" state="visible" r:id="rId41"/>
    <sheet xmlns:r="http://schemas.openxmlformats.org/officeDocument/2006/relationships" name="STOCKHOLDERS' EQUITY - Addition" sheetId="42" state="visible" r:id="rId42"/>
    <sheet xmlns:r="http://schemas.openxmlformats.org/officeDocument/2006/relationships" name="MEMBERS' EQUITY - Additional In" sheetId="43" state="visible" r:id="rId43"/>
    <sheet xmlns:r="http://schemas.openxmlformats.org/officeDocument/2006/relationships" name="EMPLOYEE BENEFIT PLAN - Additio" sheetId="44" state="visible" r:id="rId44"/>
    <sheet xmlns:r="http://schemas.openxmlformats.org/officeDocument/2006/relationships" name="EQUITY BASED COMPENSATION - Sch" sheetId="45" state="visible" r:id="rId45"/>
    <sheet xmlns:r="http://schemas.openxmlformats.org/officeDocument/2006/relationships" name="EQUITY BASED COMPENSATION - S_2" sheetId="46" state="visible" r:id="rId46"/>
    <sheet xmlns:r="http://schemas.openxmlformats.org/officeDocument/2006/relationships" name="EQUITY BASED COMPENSATION - Add" sheetId="47" state="visible" r:id="rId47"/>
    <sheet xmlns:r="http://schemas.openxmlformats.org/officeDocument/2006/relationships" name="EQUITY BASED COMPENSATION - S_3" sheetId="48" state="visible" r:id="rId48"/>
    <sheet xmlns:r="http://schemas.openxmlformats.org/officeDocument/2006/relationships" name="EARNINGS PER SHARE - Additional" sheetId="49" state="visible" r:id="rId49"/>
    <sheet xmlns:r="http://schemas.openxmlformats.org/officeDocument/2006/relationships" name="EARNINGS PER SHARE - Schedule o" sheetId="50" state="visible" r:id="rId50"/>
    <sheet xmlns:r="http://schemas.openxmlformats.org/officeDocument/2006/relationships" name="COMMITMENTS AND CONTINGENCIES -" sheetId="51" state="visible" r:id="rId51"/>
    <sheet xmlns:r="http://schemas.openxmlformats.org/officeDocument/2006/relationships" name="CONCENTRATIONS - Additional Inf"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80"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Entity Registrant Name</t>
        </is>
      </c>
      <c r="B6" s="4" t="inlineStr">
        <is>
          <t>GREENIDGE GENERATION HOLDINGS INC.</t>
        </is>
      </c>
    </row>
    <row r="7">
      <c r="A7" s="4" t="inlineStr">
        <is>
          <t>Entity Central Index Key</t>
        </is>
      </c>
      <c r="B7" s="4" t="inlineStr">
        <is>
          <t>000184497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We are filing this pre-effective Amendment No. 1 to our registration statement on Form S-1, initially filed on September 17, 2021 (File No. 333-259637) (the “Registration Statement”) to reflect recent material developments and to update to our number of outstanding class A common stock since filing of our Registration Statement, fix clerical errors in the Registration Statement and to file Exhibit 5.1 with respect to such Registration Statemen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and Equipment</t>
        </is>
      </c>
      <c r="B4" s="4" t="inlineStr">
        <is>
          <t xml:space="preserve">3. PROPERTY AND Property and equipment, net consisted of the following at June 30, 2021 and December 31, 2020:
Estimated Useful June 30, 2021 December 31, 2020
Plant infrastructure 15 – 39 years $ 34,216 $ 33,944
Miners 5 years 24,146 10,236
Miner facility infrastructure 15 years 13,804 8,791
Land N/A 300 300
Equipment 5 years 211 211
Software 3 years 186 66
Coal ash impoundment 4 years 2,135 2,135
Construction in process N/A 4,104 3,989
79,102 59,672
Less: Accumulated depreciation (11,756 ) (8,986 )
$ 67,346 $ 50,686
Total depreciation expense was $1,603 and $2,864 for the three and six months ended June 30, 2021 and was $1,130 and $2,163 for the three and six months ended June 30, 2020, respectively. </t>
        </is>
      </c>
      <c r="C4" s="4" t="inlineStr">
        <is>
          <t xml:space="preserve">3. PROPERTY AND EQUIPMENT Property and equipment, net consisted of the following at December 31:
Estimated Useful 2020 2019
Plant infrastructure 15 – years $ 33,944 $ 31,387
Miners 5 years $ 10,236 —
Miner Facility 15 years 8,791 —
Land N/A 300 300
Equipment 5 years 211 206
Software 3 years 66 66
Coal ash impoundment 4 years 2,135 2,135
Construction in process N/A 3,989 7,392
59,672 41,486
Less: Accumulated depreciation (8,986 ) (4,422 )
$ 50,686 $ 37,064
Total depreciation expense was $4,564 and $1,679 for the years ended December 31, 2020 and 201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Notes Payable</t>
        </is>
      </c>
      <c r="B4" s="4" t="inlineStr">
        <is>
          <t xml:space="preserve">4. NOTES PAYABLE The Company has entered into equipment finance agreements that are secured by the purchased miner equipment. These agreements generally require monthly payments of principal, interest and a risk premium fee. The following table provides information on the equipment financing agreements:
Interest Rate Initial Financing Balance as of:
Note Loan Date Maturity Date June 30, 2021 December 31, 2020
A December 2020 June 2022 17.0 % $ 4,482 $ 2,739 $ 4,233
B December 2020 June 2022 17.0 % 428 261 404
C March 2021 November 2022 17.0 % 2,229 2,105 —
D April 2021 December 2022 17.0 % 4,012 4,012 —
E – H May 2021 October 2023 15.0 % 9,446 9,446 —
18,563 4,637
Less: Current portion (11,499 ) (3,273 )
$ 7,064 $ 1,364
The Company incurred interest expense of $202 and $368 during the three and six months ended June 30, 2021, respectively, under the terms of these notes payable. </t>
        </is>
      </c>
      <c r="C4" s="4" t="inlineStr">
        <is>
          <t xml:space="preserve">4. NOTES PAYABLE The Company entered into an equipment finance agreement during December 2020 to finance miner equipment purchases totaling $4,482 with a third-party (“Miner equipment note A”). The terms of the financing agreement require interest at 17% per annum, including a risk premium fee of $482. The note requires principal payments of $222, risk premium payments of $27, and variable amounts of interest, every 30 days through the maturity date in July 2022. The note is secured by the purchased equipment. The Company entered into an equipment finance agreement during December 2020 to finance miner equipment purchases totaling $428 with a third-party (“Miner equipment note B”). The terms of the financing agreement require interest at 17% per annum and principal payments of $24, plus variable amounts of interest, every 30 days through the maturity date in June 2022. The note is secured by the purchased equipment. The Company entered into three other equipment finance agreements with similar terms in December 2020 that have not yet taken effect as of December 31, 2020. The agreements are expected to take effect when the equipment is delivered to the Company, which is expected in the second quarter of 2021. The aggregate amount of equipment and principal borrowings under the three agreements is $10,698. As of December 31, 2019, there were no notes payable outstanding. Notes payable consisted of the following at December 31, 2020:
Miner equipment note A $ 4,233
Miner equipment note B 404
4,637
Less: Current portion (3,273 )
$ 1,364
Future maturities of notes payable are as follows for the years ending December 31:
2021 $ 3,273
2022 1,364
$ 4,637
The Company incurred interest expense of $91 during the year ended December 31, 2020 under the terms of these notes pay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E LEASE</t>
        </is>
      </c>
      <c r="B1" s="2" t="inlineStr">
        <is>
          <t>6 Months Ended</t>
        </is>
      </c>
    </row>
    <row r="2">
      <c r="B2" s="2" t="inlineStr">
        <is>
          <t>Jun. 30, 2021</t>
        </is>
      </c>
    </row>
    <row r="3">
      <c r="A3" s="3" t="inlineStr">
        <is>
          <t>Leases [Abstract]</t>
        </is>
      </c>
    </row>
    <row r="4">
      <c r="A4" s="4" t="inlineStr">
        <is>
          <t>Finance Lease</t>
        </is>
      </c>
      <c r="B4" s="4" t="inlineStr">
        <is>
          <t>5. FINANCE LEASE ASC 842 requires the Company to recognize an ROU asset and a lease liability for all leases with terms greater than 12 months. Refer to Note 2 for discussion on the adoption of ASC 842. The Company entered into a finance lease to finance the purchase of equipment on March 11, 2021. The Company recorded an ROU asset of $1,404 at the lease commencement date and a finance lease obligation of $1,207. The lease for this equipment ends August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y Transactions</t>
        </is>
      </c>
      <c r="B4" s="4" t="inlineStr">
        <is>
          <t xml:space="preserve">6. RELATED PARTY TRANSACTIONS Notes Payable The Company entered into a promissory note agreement during 2020 with its largest equity members, Atlas Capital Resources LP and Atlas Capital Resources (P) LP (collectively referred to herein as “Atlas”). Within the agreement, there were two separate loans. One of these related party loans had a June 2021 maturity and a balance of $2,382 at December 31, 2020, and the other loan had a May 2021 maturity with a balance of $1,191 at 360-day Notes payable to related party consisted of the following:
June 30, 2021 December 31, 2020
Note payable to a related party due June 2021 $ — $ 2,382
Note payable to a related party due May 2021 — 1,191
$ — $ 3,573
Less: Current Portion $ — $ (3,573 )
$ — $ —
The related party loans in the table above were converted into Greenidge common stock in January 2021 (See Note 7). Letters of Credit On March 19, 2021, the Company and Atlas and its affiliates entered into an arrangement pursuant to which Greenidge agreed, upon request, to direct its bank to issue new letters of credit to replace all or a portion of the letters of credit provided by Atlas and certain of its affiliates, upon the consummation of a potential investment in, financing of, or sale of any assets or equity or debt securities of the Company, which results in net proceeds to the Company of at least $10,000,000. Atlas obtained a letter of credit from a financial institution in the amount of $4,994 at June 30, 2021, payable to the NYSDEC. This letter of credit guarantees the current value of the Company’s environmental trust liability as discussed in Note 2. Atlas also obtained a letter of credit from a financial institution in the amount of $3,630 at June 30, 2021, payable to Empire Pipeline Incorporated (“Empire”) in the event the Company should not make contracted payments for costs related to a pipeline interconnection project the Company has entered into with Empire (See Note 11). Guarantee An affiliate of Atlas has guaranteed the payment obligations of Greenidge Generation LLC in favor of Emera Energy Services, Inc. under an Energy Management Agreement and an ISDA Master Agreement under which Greenidge Generation LLC may enter into various transactions involving the purchase and sale of gas, electricity and other commodities with Emera Energy Services, Inc. This guaranty is limited to $1.0 million. Greenidge Coin, LLC Equity Transactions On October 2, 2019, Blocker, a related entity through common ownership, purchased 15,000 preferred units of GC for $15,000. On July 1, 2020, Atlas purchased the preferred units of Blocker for $ 16,277 On December 31, 2020, Blocker entered into a liquidating distribution agreement with GGH, effectively dissolving Blocker into GGH. </t>
        </is>
      </c>
      <c r="C4" s="4" t="inlineStr">
        <is>
          <t xml:space="preserve">5. RELATED PARTY TRANSACTIONS Notes Payable The Company entered into a promissory note agreement during the year ended December 31, 2019 with its largest equity members, Atlas Capital Resources (A9) LP and Atlas Capital Resources (P) LP (together referred to as “Atlas”). Within the agreement, there were three separate loans with varying loan amounts and maturity dates. The notes bore interest at 8% per annum calculated on a 360-day The Company entered into a promissory note agreement during 2020 with its largest equity members, Atlas. Within the agreement, there are two separate loans with varying loan and maturity dates as described in the table below. The notes bear interest at 8% per annum calculated on a 360-day Notes payable to related party consisted of the following at December 31:
2020 2019
Note payable to a related party with interest at 8% per annum. All outstanding principal and accrued but unpaid interest is due June 2021. $ 2,382 $ —
Note payable to a related party with interest at 8% per annum. All outstanding principal and accrued but unpaid interest is due May 2021. 1,191 —
Notes payable converted into Senior Priority Units—Tranche 1 (see Note 6). — 12,700
3,573 12,700
Less: Current portion (3,573 ) (5,000 )
$ — $ 7,700
Letters of Credit The largest equity members of the Company, Atlas Capital Resources LP and Atlas Capital Resources (P) LP, obtained a letter of credit from a financial institution in the amount of $4,938 at December 31, 2020 and 2019, payable to the NYSDEC. This letter of credit guarantees the current value of the Company’s environmental trust liability as discussed in Note 2. Atlas Capital Resources LP and Atlas Capital Resources (P) LP also obtained a letter of credit from a financial institution in the amount of $3,630 at December 31, 2020 and 2019, payable to Empire Pipeline Incorporated (“Empire”) in the event the Company should not make contracted payments for costs related to a pipeline interconnection project the Company has entered into with Empire. The Company paid Atlas Capital Resources LP and Atlas Capital Resources (P) LP $184 and $206 for letter of credit fees during the years ended December 31, 2020 and 2019, respectively. Greenidge Coin, LLC Equity Transactions On October 2, 2019, Blocker, a related entity through common ownership, purchased 15,000 preferred units of GC for $15,000. On July 1, 2020, Atlas purchased the preferred units of Blocker for $16,277, the amount of the aggregate liquidation preference, and contributed its membership interest in Blocker to GGH in exchange for Senior Priority Units—Tranche 2 (See Note 6) on July 2, 2020. On December 31, 2020, Blocker entered into a liquidating distribution agreement with GGH, effectively dissolving Blocker into GGH.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 xml:space="preserve">7. STOCKHOLDERS’ EQUITY Authorized Shares Greenidge has the authority to issue 520,000,000 shares of capital stock, consisting of 400,000,000 shares of Class A common stock, $0.0001 par value per share, 100,000,000 shares of Class B common stock, $0.0001 par value per share, and 20,000,000 shares of preferred stock, $0.0001 par value per share. Contribution and Exchange Agreement In January 2021, GGH LLC completed a corporate restructuring. Pursuant to this restructuring, Greenidge was formed and incorporated in the State of Delaware on January 27, 2021. On January 29, 2021, Greenidge entered into an asset contribution and exchange agreement with the owners of GGH, in which the GGH owners’ equity interests and outstanding notes payable to related parties and all accrued but unpaid interest were contributed into GGHI in exchange for 7,000,000 shares of Greenidge Class B common stock (28,000,000 shares following the 4-for-1 Private Placement Offering In January 2021, Greenidge completed a private placement offering in which 1,620,000 shares of series A redeemable convertible preferred stock was sold at $25 per share. Total net proceeds from the private placement offering were $37,113 . Common Stock The holders of Class A Common Stock are entitled to one vote per share. The holders of Class B Common Stock are entitled to ten votes per share. Class A and Class B shares issued and outstanding as of June 30, 2021 are 0 and 28,320,000, respectively. Each share of Class B Common Stock is convertible into one share of Class A Common Stock at the option of the holder upon written notice to the Company. Shares of Class B Common Stock will automatically convert to shares of Class A Common Stock upon a mandatory conversion event as defined in the amended and restated certificate of incorporation dated March 26, 2021. Preferred Stock The holders of Preferred Stock are not entitled to voting rights. If dividends are declared and paid to the holders of common stock, the holders of preferred stock are entitled to a dividend equivalent as if the preferred stock were converted to common stock. Preferred stockholders are also entitled to a paid-kind-dividend of additional shares of preferred stock (capped at 12% of stated value) upon certain events occurring as defined in the amended and restated certificate of incorporation dated March 26, 2021. Such events included failure to file, effectiveness failure, and mandatory redemption failure. In the event of any voluntary or involuntary liquidation, dissolution or winding up of Greenidge or any deemed liquidation event in which Greenidge is a constituent party, before any payment to the holders of common stock, the holders of preferred stock then outstanding shall be paid out of the funds and assets available for distribution to stockholders an amount per share equal to the stated value for such share, plus an amount per share equal to the stated value of any shares issuable as the result of any accrued, but unpaid, paid-in-kind Each share of preferred stock will be automatically converted to four shares of Class B common stock when the Company’s registration statement to register such shares for resale is declared effective by the Securities and Exchange Commission, or, if the Company is not listed within 18 months of the issue date, the shares of preferred stock will convert to common shares based on an initial conversion price of $25 per share of preferred stock. Liquidation value as of June 30, 2021 is $25 per share. Common Units In October 2018, GGH adopted an equity incentive plan and allocated 1,250 common units to the plan. In 2018, GGH awarded 750 restricted units to certain board members, subject to various vesting provisions. At December 31, 2020, there were 730 and 20 vested and unvested, respectively, restricted units. In the event of a change in control of the Company, 100% of the awarded units would vest immediately. Common unit holders are entitled to one vote per common unit, except for such votes or consents that are reserved solely for the holders of preferred units. The Company concluded that the value of the units granted in 2018 was insignificant given historical performance of the Company, no public market, and lack of liquidity. As such, the Company did not recognize any expense related to the common restricted units during the three and six months ended Preferred Units Preferred unit holders were entitled to one vote per preferred unit. In the event of liquidation or dissolution of GGH, the holders of preferred units were entitled to receive distributions, prior to and in preference to the holders of common units. At December 31, 2020, all preferred units were issued and outstanding. All preferred units were converted to shares of Class B Greenidge common stock in connection with the contribution and exchange agreement. Senior Priority Units There were two tranches of Senior Priority Units: Tranche 1 was equal to $13,926 and Tranche 2 was equal to $16,276. Tranche 1 Senior Priority Units were issued to Atlas in July 2020 in exchange for the conversion of certain notes payable due to Atlas and all accrued but unpaid interest thereon. Tranche 2 Senior Priority Units were issued to Atlas in conjunction with Atlas contributing its equity interest in Blocker to GGH. Senior Priority Units had no voting rights. At December 31, 2020, all senior priority units were issued and outstanding. All senior priority units were converted to shares of Class B Greenidge common stock in connection with the contribution and exchange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EQUITY</t>
        </is>
      </c>
      <c r="B1" s="2" t="inlineStr">
        <is>
          <t>12 Months Ended</t>
        </is>
      </c>
    </row>
    <row r="2">
      <c r="B2" s="2" t="inlineStr">
        <is>
          <t>Dec. 31, 2020</t>
        </is>
      </c>
    </row>
    <row r="3">
      <c r="A3" s="3" t="inlineStr">
        <is>
          <t>Equity [Abstract]</t>
        </is>
      </c>
    </row>
    <row r="4">
      <c r="A4" s="4" t="inlineStr">
        <is>
          <t>Members' Equity</t>
        </is>
      </c>
      <c r="B4" s="4" t="inlineStr">
        <is>
          <t xml:space="preserve">6. MEMBERS’ EQUITY Authorized Units On July 2, 2020, GGH amended and restated its LLC agreement. The Company is authorized to issue 1,250 common units, 39,228 preferred units, and 10,000 senior priority units. Common Units In October 2018, GGH adopted an equity incentive plan and allocated 1,250 common units to the plan. In 2018, GGH awarded 750 restricted units to certain board members, subject to various vesting provisions. At December 31, 2020, there were 730 and 20 vested and unvested, respectively, restricted units. Preferred Units Preferred unit holders are entitled to one vote per preferred unit. In the event of liquidation or dissolution of GGH, the holders of preferred units are entitled to receive distributions, prior to and in preference to the holders of common units. At December 31, 2020 and 2019, all preferred units were issued and outstanding. In the event of liquidation or dissolution of GGH, the holders of preferred units are entitled to receive distributions, prior to and in preference to the holders of common units, in an amount equal to $1 per preferred unit. Senior Priority Units There are two tranches of Senior Priority Units: Tranche 1 is equal to $13,926 and Tranche 2 is equal to $16,276 . Tranche 1 Senior Priority Units were issued to Atlas Capital Resources LP and Atlas Capital Resources (P) LP in the same historical ownership percentages in conjunction with Atlas converting the 2019 notes payable and accrued interest (see Note 5). Tranche 2 Senior Priority Units were issued to Atlas Capital Resources LP and Atlas Capital Resources (P) LP in the same historical ownership percentages in conjunction with Atlas contributing its equity interest in Blocker (see Note 5). Senior Priority Units have no voting rights. In the event of liquidation or dissolution of GGH, the holders of senior priority units are entitled to receive distributions, prior to and in preference to the holders of common and preferred units. The holders of senior priority units are entitled to a cumulatively accrued rate of return on the investment of 8% in addition to the initial output of $13,926. The aggregate liquidation preference on GGH’s senior priority units was $14,498 at December 31, 2020. At December 31, 2020, all senior priority units were issued and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7. EMPLOYEE BENEFIT PLAN GG sponsors a 401(k) plan (the Plan) covering substantially all GG employees. Employees become eligible to participate in the Plan upon the attainment of age twenty-one. pre-tax non-elective non-elec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6 Months Ended</t>
        </is>
      </c>
    </row>
    <row r="2">
      <c r="B2" s="2" t="inlineStr">
        <is>
          <t>Jun. 30, 2021</t>
        </is>
      </c>
    </row>
    <row r="3">
      <c r="A3" s="3" t="inlineStr">
        <is>
          <t>Share-based Payment Arrangement [Abstract]</t>
        </is>
      </c>
    </row>
    <row r="4">
      <c r="A4" s="4" t="inlineStr">
        <is>
          <t>Equity Based Compensation</t>
        </is>
      </c>
      <c r="B4" s="4" t="inlineStr">
        <is>
          <t xml:space="preserve">8. EQUITY BASED COMPENSATION In February 2021, Greenidge adopted an equity incentive plan and reserved 3,831,112 shares of common stock for issuance under the plan (the “2021 Equity Plan”). Restricted Common Stock Unit Awards During the three and six months ended June 30, 2021, the Company awarded 0 and restricted common stock units (“RSUs”), respectively, under the 2021 Equity Plan to directors, which are generally eligible to vest over a The Company’s unvested restricted common stock unit awards activity for the six months ended June 30, 2021 is summarized below:
RSUs Weighted Average Fair Value
Unvested at December 31, 2020 — $ —
Granted 616,920 6.25
Unvested at June 30, 2021 616,920 6.25 The value of RSU grants is measured based on their fair market value on the date of grant and amortized over their requisite service periods. During the six months ended June 30, 2021, the fair market value of the awards granted totaled $3,856 and as of June 30, 2021, there was approximately $3,427 of total unrecognized compensation cost related to unvested restricted stock rights, which is expected to be recognized over a remaining weighted-average vesting period of approximately 3 years. Common Stock Options The Company’s stock options activity for the six months ended June 30, 2021 is summarized below:
Options Weighted Average Weighted Average
Outstanding at December 31, 2020 — $ — —
Granted 716,968 6.01 10.00
Exercised (160,000 ) 6.25 0.10
Forfeited (6,000 ) 6.25 9.70
Outstanding at June 30, 202 1 550,968 6.01 9.68
Options vested and expected to vest as of June 30, 2021 550,968 6.01 9.68
Options vested and exercisable as of June 30, 2021 257,484 $ 5.80 9.64 The value of common stock option grants is measured based on their fair market value on the date of grant and amortized over their requisite service periods. During the six months ended June 30, 2021, the fair market value of the awards granted totaled $1,151 and as of June 30, 2021, there was approximately $438 of total unrecognized compensation cost related to unvested options, which is expected to be recognized over a remaining weighted-average vesting period of approximately 1.2 years. The intrinsic value of options exercised during the six months ended June 30, 2021 was immaterial. The weighted average assumptions relating to the valuation of stock options granted for the six months ended June 30, 2021 were as follows:
Weighted Average fair value of grants $ 1.60
Expected volatility 35 %
Expected term (years) 4.5
Risk-free interest rate 0.4 %
Expected dividend yield 0.0 % Stock-based Compensation The Company recognized stock-based compensation expense of $406 and $1,062 within selling, general and administrative expenses during the three and six months ended June 30, 2021. No stock-based compensation expense was recognized during the three and six months ended June 30, 2020. Stock-based compensation expense is included in selling, general and administrative expenses in the accompanying unaudited condensed interim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9. 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10. EARNINGS PER SHARE The following table sets forth a reconciliation of the numerator and denominator used to compute basic earnings and diluted per share of common stock. Basic earnings per share is applicable only for the period from January 29, 2021 through June 30, 2021, which is the period following the reorganization GGH into Greenidge (as described in Note 2) and presents the period that the Company had outstanding common stock.
Three Months Six Months
Numerator
Net income $ 3,518 $ 4,797
Less: Net income attributable to the member units before the reorganization (648 ) (648 )
Net income attributable to Greenidge $ 2,870 $ 4,149
Denominator
Basic weighted average shares outstanding 28,320 28,283
Dilutive effect of equity awards 625 482
Dilutive effect of convertible preferred stock 6,480 6,480
Diluted weighted average shares outstanding 35,425 35,245
Earnings per share
Basic $ 0.10 $ 0.15
Diluted $ 0.08 $ 0.12 Prior to the reorganization, there were no shares of common stock outstanding, and the LLC structure of GGH consisted of member units. The Company analyzed the calculation of earnings per unit for periods prior to the reorganization and determined that it resulted in values that would not be meaningful to the users of these consolidated financial statements. Therefore, earnings per share information has not been presented for the periods during 2020. For the three and six months ended June 30, 2021 there were no shares excluded from the calculation of diluted earnings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Jun. 30, 2021</t>
        </is>
      </c>
      <c r="C1" s="2" t="inlineStr">
        <is>
          <t>Dec. 31, 2020</t>
        </is>
      </c>
      <c r="D1" s="2" t="inlineStr">
        <is>
          <t>Dec. 31, 2019</t>
        </is>
      </c>
    </row>
    <row r="2">
      <c r="A2" s="3" t="inlineStr">
        <is>
          <t>CURRENT ASSETS:</t>
        </is>
      </c>
    </row>
    <row r="3">
      <c r="A3" s="4" t="inlineStr">
        <is>
          <t>Cash and cash equivalents</t>
        </is>
      </c>
      <c r="B3" s="5" t="n">
        <v>37890</v>
      </c>
      <c r="C3" s="5" t="n">
        <v>5052</v>
      </c>
      <c r="D3" s="5" t="n">
        <v>11750</v>
      </c>
    </row>
    <row r="4">
      <c r="A4" s="4" t="inlineStr">
        <is>
          <t>Digital assets</t>
        </is>
      </c>
      <c r="B4" s="6" t="n">
        <v>222</v>
      </c>
      <c r="C4" s="6" t="n">
        <v>254</v>
      </c>
      <c r="D4" s="6" t="n">
        <v>269</v>
      </c>
    </row>
    <row r="5">
      <c r="A5" s="4" t="inlineStr">
        <is>
          <t>Accounts receivable</t>
        </is>
      </c>
      <c r="B5" s="6" t="n">
        <v>369</v>
      </c>
      <c r="C5" s="6" t="n">
        <v>390</v>
      </c>
      <c r="D5" s="6" t="n">
        <v>10</v>
      </c>
    </row>
    <row r="6">
      <c r="A6" s="4" t="inlineStr">
        <is>
          <t>Fuel deposits</t>
        </is>
      </c>
      <c r="B6" s="6" t="n">
        <v>1297</v>
      </c>
      <c r="C6" s="6" t="n">
        <v>808</v>
      </c>
      <c r="D6" s="6" t="n">
        <v>164</v>
      </c>
    </row>
    <row r="7">
      <c r="A7" s="4" t="inlineStr">
        <is>
          <t>Prepaid expenses</t>
        </is>
      </c>
      <c r="B7" s="6" t="n">
        <v>1967</v>
      </c>
      <c r="C7" s="6" t="n">
        <v>155</v>
      </c>
      <c r="D7" s="6" t="n">
        <v>96</v>
      </c>
    </row>
    <row r="8">
      <c r="A8" s="4" t="inlineStr">
        <is>
          <t>Emissions credits</t>
        </is>
      </c>
      <c r="B8" s="6" t="n">
        <v>981</v>
      </c>
      <c r="C8" s="6" t="n">
        <v>1923</v>
      </c>
      <c r="D8" s="6" t="n">
        <v>559</v>
      </c>
    </row>
    <row r="9">
      <c r="A9" s="4" t="inlineStr">
        <is>
          <t>Carbon offset credits</t>
        </is>
      </c>
      <c r="B9" s="6" t="n">
        <v>684</v>
      </c>
    </row>
    <row r="10">
      <c r="A10" s="4" t="inlineStr">
        <is>
          <t>Miner equipment deposits</t>
        </is>
      </c>
      <c r="B10" s="6" t="n">
        <v>16523</v>
      </c>
      <c r="C10" s="6" t="n">
        <v>5959</v>
      </c>
      <c r="D10" s="6" t="n">
        <v>6337</v>
      </c>
    </row>
    <row r="11">
      <c r="A11" s="4" t="inlineStr">
        <is>
          <t>Total current assets</t>
        </is>
      </c>
      <c r="B11" s="6" t="n">
        <v>59933</v>
      </c>
      <c r="C11" s="6" t="n">
        <v>14541</v>
      </c>
      <c r="D11" s="6" t="n">
        <v>19185</v>
      </c>
    </row>
    <row r="12">
      <c r="A12" s="3" t="inlineStr">
        <is>
          <t>LONG-TERM ASSETS:</t>
        </is>
      </c>
    </row>
    <row r="13">
      <c r="A13" s="4" t="inlineStr">
        <is>
          <t>Property and equipment, net</t>
        </is>
      </c>
      <c r="B13" s="6" t="n">
        <v>67346</v>
      </c>
      <c r="C13" s="6" t="n">
        <v>50686</v>
      </c>
      <c r="D13" s="6" t="n">
        <v>37064</v>
      </c>
    </row>
    <row r="14">
      <c r="A14" s="4" t="inlineStr">
        <is>
          <t>Project deposit</t>
        </is>
      </c>
      <c r="C14" s="6" t="n">
        <v>74</v>
      </c>
      <c r="D14" s="6" t="n">
        <v>510</v>
      </c>
    </row>
    <row r="15">
      <c r="A15" s="4" t="inlineStr">
        <is>
          <t>Right-of-use assets, net</t>
        </is>
      </c>
      <c r="B15" s="6" t="n">
        <v>1310</v>
      </c>
    </row>
    <row r="16">
      <c r="A16" s="4" t="inlineStr">
        <is>
          <t>Other assets</t>
        </is>
      </c>
      <c r="C16" s="6" t="n">
        <v>74</v>
      </c>
      <c r="D16" s="6" t="n">
        <v>85</v>
      </c>
    </row>
    <row r="17">
      <c r="A17" s="4" t="inlineStr">
        <is>
          <t>Other long-term assets</t>
        </is>
      </c>
      <c r="B17" s="6" t="n">
        <v>98</v>
      </c>
      <c r="C17" s="6" t="n">
        <v>148</v>
      </c>
    </row>
    <row r="18">
      <c r="A18" s="4" t="inlineStr">
        <is>
          <t>Total assets</t>
        </is>
      </c>
      <c r="B18" s="6" t="n">
        <v>128687</v>
      </c>
      <c r="C18" s="6" t="n">
        <v>65375</v>
      </c>
      <c r="D18" s="6" t="n">
        <v>56844</v>
      </c>
    </row>
    <row r="19">
      <c r="A19" s="3" t="inlineStr">
        <is>
          <t>CURRENT LIABILITIES:</t>
        </is>
      </c>
    </row>
    <row r="20">
      <c r="A20" s="4" t="inlineStr">
        <is>
          <t>Accounts payable</t>
        </is>
      </c>
      <c r="B20" s="6" t="n">
        <v>1650</v>
      </c>
      <c r="C20" s="6" t="n">
        <v>1745</v>
      </c>
      <c r="D20" s="6" t="n">
        <v>2339</v>
      </c>
    </row>
    <row r="21">
      <c r="A21" s="4" t="inlineStr">
        <is>
          <t>Natural gas payable</t>
        </is>
      </c>
      <c r="B21" s="6" t="n">
        <v>1088</v>
      </c>
      <c r="C21" s="6" t="n">
        <v>935</v>
      </c>
      <c r="D21" s="6" t="n">
        <v>18</v>
      </c>
    </row>
    <row r="22">
      <c r="A22" s="4" t="inlineStr">
        <is>
          <t>Accrued emissions expense</t>
        </is>
      </c>
      <c r="B22" s="6" t="n">
        <v>814</v>
      </c>
      <c r="C22" s="6" t="n">
        <v>2082</v>
      </c>
      <c r="D22" s="6" t="n">
        <v>105</v>
      </c>
    </row>
    <row r="23">
      <c r="A23" s="4" t="inlineStr">
        <is>
          <t>Income taxes payable</t>
        </is>
      </c>
      <c r="B23" s="6" t="n">
        <v>1567</v>
      </c>
    </row>
    <row r="24">
      <c r="A24" s="4" t="inlineStr">
        <is>
          <t>Accrued expenses</t>
        </is>
      </c>
      <c r="B24" s="6" t="n">
        <v>3226</v>
      </c>
      <c r="C24" s="6" t="n">
        <v>547</v>
      </c>
      <c r="D24" s="6" t="n">
        <v>150</v>
      </c>
    </row>
    <row r="25">
      <c r="A25" s="4" t="inlineStr">
        <is>
          <t>Accrued interest expense —related party</t>
        </is>
      </c>
      <c r="C25" s="6" t="n">
        <v>20</v>
      </c>
      <c r="D25" s="6" t="n">
        <v>396</v>
      </c>
    </row>
    <row r="26">
      <c r="A26" s="4" t="inlineStr">
        <is>
          <t>Deferred revenue</t>
        </is>
      </c>
      <c r="B26" s="6" t="n">
        <v>40</v>
      </c>
      <c r="C26" s="6" t="n">
        <v>272</v>
      </c>
    </row>
    <row r="27">
      <c r="A27" s="4" t="inlineStr">
        <is>
          <t>Note payable, current portion</t>
        </is>
      </c>
      <c r="B27" s="6" t="n">
        <v>11499</v>
      </c>
      <c r="C27" s="6" t="n">
        <v>3273</v>
      </c>
    </row>
    <row r="28">
      <c r="A28" s="4" t="inlineStr">
        <is>
          <t>Notes payable—related party</t>
        </is>
      </c>
      <c r="C28" s="6" t="n">
        <v>3573</v>
      </c>
      <c r="D28" s="6" t="n">
        <v>5000</v>
      </c>
    </row>
    <row r="29">
      <c r="A29" s="4" t="inlineStr">
        <is>
          <t>Finance lease obligation, current portion</t>
        </is>
      </c>
      <c r="B29" s="6" t="n">
        <v>570</v>
      </c>
    </row>
    <row r="30">
      <c r="A30" s="4" t="inlineStr">
        <is>
          <t>Total current liabilities</t>
        </is>
      </c>
      <c r="B30" s="6" t="n">
        <v>20454</v>
      </c>
      <c r="C30" s="6" t="n">
        <v>12447</v>
      </c>
      <c r="D30" s="6" t="n">
        <v>8008</v>
      </c>
    </row>
    <row r="31">
      <c r="A31" s="3" t="inlineStr">
        <is>
          <t>LONG-TERM LIABILITIES:</t>
        </is>
      </c>
    </row>
    <row r="32">
      <c r="A32" s="4" t="inlineStr">
        <is>
          <t>Deferred tax liability</t>
        </is>
      </c>
      <c r="B32" s="6" t="n">
        <v>482</v>
      </c>
    </row>
    <row r="33">
      <c r="A33" s="4" t="inlineStr">
        <is>
          <t>Notes payable, net of current portion</t>
        </is>
      </c>
      <c r="B33" s="6" t="n">
        <v>7064</v>
      </c>
      <c r="C33" s="6" t="n">
        <v>1364</v>
      </c>
    </row>
    <row r="34">
      <c r="A34" s="4" t="inlineStr">
        <is>
          <t>Finance lease obligation, net of current portion</t>
        </is>
      </c>
      <c r="B34" s="6" t="n">
        <v>409</v>
      </c>
    </row>
    <row r="35">
      <c r="A35" s="4" t="inlineStr">
        <is>
          <t>Asset retirement obligations</t>
        </is>
      </c>
      <c r="B35" s="6" t="n">
        <v>2345</v>
      </c>
      <c r="C35" s="6" t="n">
        <v>2277</v>
      </c>
      <c r="D35" s="6" t="n">
        <v>2135</v>
      </c>
    </row>
    <row r="36">
      <c r="A36" s="4" t="inlineStr">
        <is>
          <t>Environmental trust liability</t>
        </is>
      </c>
      <c r="B36" s="6" t="n">
        <v>4994</v>
      </c>
      <c r="C36" s="6" t="n">
        <v>4927</v>
      </c>
      <c r="D36" s="6" t="n">
        <v>4697</v>
      </c>
    </row>
    <row r="37">
      <c r="A37" s="4" t="inlineStr">
        <is>
          <t>Accrued emissions expense, net of current portion</t>
        </is>
      </c>
      <c r="D37" s="6" t="n">
        <v>302</v>
      </c>
    </row>
    <row r="38">
      <c r="A38" s="4" t="inlineStr">
        <is>
          <t>Accrued interest expense—related party, net of current portion</t>
        </is>
      </c>
      <c r="D38" s="6" t="n">
        <v>278</v>
      </c>
    </row>
    <row r="39">
      <c r="A39" s="4" t="inlineStr">
        <is>
          <t>Notes payable—related party, net of current portion</t>
        </is>
      </c>
      <c r="D39" s="6" t="n">
        <v>7700</v>
      </c>
    </row>
    <row r="40">
      <c r="A40" s="4" t="inlineStr">
        <is>
          <t>Total liabilities</t>
        </is>
      </c>
      <c r="B40" s="6" t="n">
        <v>35748</v>
      </c>
      <c r="C40" s="6" t="n">
        <v>21015</v>
      </c>
      <c r="D40" s="6" t="n">
        <v>23120</v>
      </c>
    </row>
    <row r="41">
      <c r="A41" s="4" t="inlineStr">
        <is>
          <t>COMMITMENTS AND CONTINGENCIES (NOTE 11)</t>
        </is>
      </c>
      <c r="B41" s="4" t="inlineStr">
        <is>
          <t xml:space="preserve"> </t>
        </is>
      </c>
      <c r="C41" s="4" t="inlineStr">
        <is>
          <t xml:space="preserve"> </t>
        </is>
      </c>
      <c r="D41" s="4" t="inlineStr">
        <is>
          <t xml:space="preserve"> </t>
        </is>
      </c>
    </row>
    <row r="42">
      <c r="A42" s="3" t="inlineStr">
        <is>
          <t>STOCKHOLDERS' EQUITY:</t>
        </is>
      </c>
    </row>
    <row r="43">
      <c r="A43" s="4" t="inlineStr">
        <is>
          <t>Preferred stock</t>
        </is>
      </c>
      <c r="B43" s="6" t="n">
        <v>1</v>
      </c>
      <c r="C43" s="4" t="inlineStr">
        <is>
          <t xml:space="preserve"> </t>
        </is>
      </c>
    </row>
    <row r="44">
      <c r="A44" s="4" t="inlineStr">
        <is>
          <t>Common stock</t>
        </is>
      </c>
      <c r="B44" s="6" t="n">
        <v>3</v>
      </c>
      <c r="C44" s="4" t="inlineStr">
        <is>
          <t xml:space="preserve"> </t>
        </is>
      </c>
    </row>
    <row r="45">
      <c r="A45" s="4" t="inlineStr">
        <is>
          <t>Additional paid-in capital</t>
        </is>
      </c>
      <c r="B45" s="6" t="n">
        <v>113054</v>
      </c>
      <c r="C45" s="4" t="inlineStr">
        <is>
          <t xml:space="preserve"> </t>
        </is>
      </c>
    </row>
    <row r="46">
      <c r="A46" s="4" t="inlineStr">
        <is>
          <t>Members' capital</t>
        </is>
      </c>
      <c r="C46" s="6" t="n">
        <v>69276</v>
      </c>
      <c r="D46" s="6" t="n">
        <v>54074</v>
      </c>
    </row>
    <row r="47">
      <c r="A47" s="4" t="inlineStr">
        <is>
          <t>Accumulated deficit</t>
        </is>
      </c>
      <c r="B47" s="6" t="n">
        <v>-20119</v>
      </c>
      <c r="C47" s="6" t="n">
        <v>-24916</v>
      </c>
      <c r="D47" s="6" t="n">
        <v>-20350</v>
      </c>
    </row>
    <row r="48">
      <c r="A48" s="4" t="inlineStr">
        <is>
          <t>Total stockholders' equity</t>
        </is>
      </c>
      <c r="B48" s="6" t="n">
        <v>92939</v>
      </c>
      <c r="C48" s="6" t="n">
        <v>44360</v>
      </c>
      <c r="D48" s="6" t="n">
        <v>33724</v>
      </c>
    </row>
    <row r="49">
      <c r="A49" s="4" t="inlineStr">
        <is>
          <t>Total liabilities and stockholders' equity</t>
        </is>
      </c>
      <c r="B49" s="5" t="n">
        <v>128687</v>
      </c>
      <c r="C49" s="5" t="n">
        <v>65375</v>
      </c>
      <c r="D49" s="5" t="n">
        <v>56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11. COMMITMENTS AND CONTINGENCIES From time-to-time, As of June 30, 2021, the Company had entered into agreements to purchase miner equipment totaling $38,361 that required deposits of $15,889. The Company entered into agreements for committed secured financing on this equipment totaling $23,526 that will be funded upon delivery of the miners. The Company entered into a contract with Empire in September 2020 which provides for the transportation to its pipeline of 15,000 decatherms of natural gas per day, approximately $158 per month. The contract ends in September 2030 and may be terminated by either party with 12 months notice after the initial 10-year</t>
        </is>
      </c>
      <c r="C4" s="4" t="inlineStr">
        <is>
          <t xml:space="preserve">8. COMMITMENTS AND CONTINGENCIES From time-to-time, At December 31, 2020, the Company entered into an agreement to purchase miner equipment totaling $11,910 that required deposits of $5,959. At December 31, 2019, the Company entered into an agreement to purchase miner equipment totaling $7,860 that required deposits of $6,337. The Company entered into a contract with Empire Pipeline Inc. in September 2020 which provides for the transportation to its pipeline of 15,000 decatherms of natural gas per day, approximately $158 per month. The contract ends in September 2030 and may be terminated by either party with 12 months notice after the initial 10-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t>
        </is>
      </c>
      <c r="B1" s="2" t="inlineStr">
        <is>
          <t>6 Months Ended</t>
        </is>
      </c>
      <c r="C1" s="2" t="inlineStr">
        <is>
          <t>12 Months Ended</t>
        </is>
      </c>
    </row>
    <row r="2">
      <c r="B2" s="2" t="inlineStr">
        <is>
          <t>Jun. 30, 2021</t>
        </is>
      </c>
      <c r="C2" s="2" t="inlineStr">
        <is>
          <t>Dec. 31, 2020</t>
        </is>
      </c>
    </row>
    <row r="3">
      <c r="A3" s="3" t="inlineStr">
        <is>
          <t>Risks and Uncertainties [Abstract]</t>
        </is>
      </c>
    </row>
    <row r="4">
      <c r="A4" s="4" t="inlineStr">
        <is>
          <t>Concentrations</t>
        </is>
      </c>
      <c r="B4" s="4" t="inlineStr">
        <is>
          <t xml:space="preserve">12. CONCENTRATIONS The Company has one major power customer, NYISO, that accounted for 13% and 15% of its revenue for the three and six months ended June 30, 2021, respectively, and 27% for the three and six months ended June 30, 2020. 100% of accounts receivable were due from this customer at June 30, 2021 and December 31, 2020. For cryptocurrency mining, Greenidge considers its mining pool operators to be its customers. Greenidge has historically used a limited number of pool operators that have operated under contracts with a one-day The Company has one major power vendor that accounted for approximately 56% and 59% of cost of revenue for the three and six months ended June 30, 2021, respectively, and approximately 52% and 59% of cost of revenue for the three and six months ended June 30, 2020, respectively. </t>
        </is>
      </c>
      <c r="C4" s="4" t="inlineStr">
        <is>
          <t xml:space="preserve">9. CONCENTRATIONS The Company has one major power customer, the NYISO, that accounts for 35.7% and 90.8% of its revenue for the years ended December 31, 2020 and 2019, respectively. All amounts receivable were due from this customer at December 31, 2020 and 2019. The Company has one major power vendor that accounted for approximately 56.8% and 55.6% of cost of revenue for the years ended December 31, 2020 and 2019, respectively. Revenues from Greenidge’s largest pool operator customer comprised approximately 57% of total revenue for the year ended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OTHER RISKS AND CONSIDERATIONS</t>
        </is>
      </c>
      <c r="B1" s="2" t="inlineStr">
        <is>
          <t>6 Months Ended</t>
        </is>
      </c>
      <c r="C1" s="2" t="inlineStr">
        <is>
          <t>12 Months Ended</t>
        </is>
      </c>
    </row>
    <row r="2">
      <c r="B2" s="2" t="inlineStr">
        <is>
          <t>Jun. 30, 2021</t>
        </is>
      </c>
      <c r="C2" s="2" t="inlineStr">
        <is>
          <t>Dec. 31, 2020</t>
        </is>
      </c>
    </row>
    <row r="3">
      <c r="A3" s="3" t="inlineStr">
        <is>
          <t>Risks and Uncertainties [Abstract]</t>
        </is>
      </c>
    </row>
    <row r="4">
      <c r="A4" s="4" t="inlineStr">
        <is>
          <t>Other Risks and Considerations</t>
        </is>
      </c>
      <c r="B4" s="4" t="inlineStr">
        <is>
          <t>13. OTHER RISKS AND CONSIDERATIONS The United States is presently in the midst of a national health emergency related to a virus, commonly known as Novel Coronavirus (“COVID-19”). COVID-19 COVID-19</t>
        </is>
      </c>
      <c r="C4" s="4" t="inlineStr">
        <is>
          <t>10. OTHER RISKS AND CONSIDERATIONS The United States is presently in the midst of a national health emergency related to a virus, commonly known as Novel Coronavirus (“COVID-19”). COVID-19 COVID-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 xml:space="preserve">14. SUBSEQUENT EVENTS Subsequent events have been evaluated through August 31, 2021, the date at which the condensed consolidated financial statements were available to be issued, and the Company has concluded that no such events or transactions took place that would require disclosure herein except as stated directly above. </t>
        </is>
      </c>
      <c r="C4" s="4" t="inlineStr">
        <is>
          <t>11. SUBSEQUENT EVENTS In January 2021, GC merged into GG and GC was subsequently dissolved. In January 2021, Greenidge Generation Holdings Inc. (“GGHI”) was formed in the state of Delaware. GGHI has the authority to issue 200,000,000 shares of common stock, $0.0001 par value per share, and 20,000,000 shares of preferred stock, $0.0001 par value per share. After the formation of GGHI, the equity holders of GGH entered into an asset contribution and exchange agreement in which the holders’ equity interests and outstanding notes payable balances were contributed into GGHI in exchange for 7,000,000 shares of GGHI common stock (28,000,000 shares of GGHI Class B Common Stock after a 4-for-1 stock split that occurred in March 2021). In January 2021, GGHI completed a private placement offering in which 1,620,000 shares of series A redeemable convertible preferred stock was sold at $25 per share. Total net proceeds from the private placement offering were $37,590. In February 2021, GGHI adopted an equity incentive plan and reserved 957,778 shares of common stock (3,831,112 shares of Class A Common Stock after a 4-for-1 stock split that occurred in March 2021) for issuance under the plan. On March 19, 2021, the Company entered into a definitive agreement and plan of merger for a business combination with Support.com, Inc., a Delaware corporation (NASDAQ: SPRT). On March 19, 2021, the Company and the its largest equity member and its affiliates entered into an arrangement pursuant to which Greenidge agreed, upon request, to direct its bank to issue new letters of credit to replace all or a portion of the letters of credit provided by the largest equity member and certain of its affiliates, upon the consummation of a potential investment in, financing of, or sale of any assets or equity or debt securities of the Company, which results in net proceeds to the Company of at least $10,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 and Use of Estimates</t>
        </is>
      </c>
      <c r="C4" s="4" t="inlineStr">
        <is>
          <t xml:space="preserve">Basis of Presentation and Use of Estimates The Company’s consolidated financial statements have been prepared in conformity with accounting principles generally accepted in the United States of America (“GAAP”). The preparation of consolidated financial statements in conformity with generally accepted accounting principles requires management to make estimates, judgments and assumptions that affect the reported amounts of assets and liabilities and disclosure of contingent assets and liabilities at the date of the consolidated financial statements and notes thereto. Actual results could differ from those estimates. </t>
        </is>
      </c>
    </row>
    <row r="5">
      <c r="A5" s="4" t="inlineStr">
        <is>
          <t>Basis of Presentation and Principles of Consolidation</t>
        </is>
      </c>
      <c r="B5" s="4" t="inlineStr">
        <is>
          <t>Basis of Presentation and Principles of Consolidation The accompanying unaudited interim condensed consolidated financial statements have been prepared in accordance with accounting principles generally accepted in the United States of America (“U.S. GAAP”) for interim financial information. In the opinion of management, the accompanying unaudited condensed interim consolidated financial statements reflect all adjustments, consisting of normal recurring adjusting, considered necessary for a fair presentation of such interim results. Greenidge is the successor entity for accounting purposes to GGH as a result of the corporate restructuring consummated in January 2021. Pursuant to this restructuring, Greenidge was incorporated in the State of Delaware on January 27, 2021 and on January 29, 2021, entered into an asset contribution and exchange agreement with the owners of GGH, pursuant to which Greenidge acquired all of the ownership interests in GGH in exchange for 7,000,000 shares of Greenidge’s common stock (28,000,000 shares of GGHI Class B Common Stock after the 4-for-1 The results for the unaudited condensed interim consolidated statements of operations are not necessarily indicative of results to be expected for the year ending December 31, 2021 or for any future interim period. The unaudited condensed interim consolidated financial statements do not include all of the information and notes required by U.S. GAAP for complete financial statements. The accompanying unaudited condensed interim consolidated financial statements should be read in conjunction with the consolidated financial statements for the year ended December 31, 2020 and notes thereto. The consolidated financial statements include the accounts of the Company and its subsidiaries as described in Note 1. All significant intercompany accounts and transactions have been eliminated.</t>
        </is>
      </c>
      <c r="C5" s="4" t="inlineStr">
        <is>
          <t xml:space="preserve">Principles of Consolidation The consolidated financial statements include the accounts of the Company and its subsidiaries as described in Note 1. All significant intercompany accounts and transactions have been eliminated. </t>
        </is>
      </c>
    </row>
    <row r="6">
      <c r="A6" s="4" t="inlineStr">
        <is>
          <t>Use of estimates</t>
        </is>
      </c>
      <c r="B6" s="4" t="inlineStr">
        <is>
          <t>Use of estimates The preparation of consolidated financial statements in conformity with generally accepted accounting principles requires management to make estimates, judgments and assumptions that affect the reported amounts of assets and liabilities and disclosure of contingent assets and liabilities at the date of the consolidated financial statements and notes thereto. Actual results could differ from those estimates.</t>
        </is>
      </c>
    </row>
    <row r="7">
      <c r="A7" s="4" t="inlineStr">
        <is>
          <t>Significant Accounting Policies</t>
        </is>
      </c>
      <c r="B7" s="4" t="inlineStr">
        <is>
          <t xml:space="preserve"> Significant Accounting Policies For a detailed discussion about the Company’s significant accounting policies, see the Company’s December 31, 2020 consolidated financial statements. Emissions Expense and Credits The Company generates carbon dioxide emissions. As a result, the Company incurs emissions expense and is required to purchase emission credits, which are valued at cost, to offset the liability. The Company participates in the Regional Greenhouse Gas Initiative (“RGGI”), which requires, by law, that the Company remit credits to offset 50% of the Company’s annual emission expense in the following year, for each of the years in the three year control period (January 1, 2018 to December 31, 2020). In February 2021, the Company settled the emissions allowance for the control period. The Company continues to remit credits in accordance with RGGI. The Company recognizes expense on a per ton basis, where one ton is equal to one RGGI credit. The RGGI credits are recorded on a first in, first out (“FIFO”) basis. The Company incurred emissions expense of $402 and $815 for the three and six months ended June 30, 2021, respectively, and $309 and $473 for the three and six months ended June 30, 2020, respectively, which is included in power and capacity cost of revenue in the accompanying condensed consolidated statements of operations. Carbon Offset Credits The Company announced that effective June 1, 2021, it will operate </t>
        </is>
      </c>
    </row>
    <row r="8">
      <c r="A8" s="4" t="inlineStr">
        <is>
          <t>Principles of Consolidation</t>
        </is>
      </c>
      <c r="C8" s="4" t="inlineStr">
        <is>
          <t xml:space="preserve">Principles of Consolidation The consolidated financial statements include the accounts of the Company and its subsidiaries as described in Note 1. All significant intercompany accounts and transactions have been eliminated. </t>
        </is>
      </c>
    </row>
    <row r="9">
      <c r="A9" s="4" t="inlineStr">
        <is>
          <t>Emissions Expense and Credits</t>
        </is>
      </c>
      <c r="B9" s="4" t="inlineStr">
        <is>
          <t xml:space="preserve">Emissions Expense and Credits The Company generates carbon dioxide emissions. As a result, the Company incurs emissions expense and is required to purchase emission credits, which are valued at cost, to offset the liability. The Company participates in the Regional Greenhouse Gas Initiative (“RGGI”), which requires, by law, that the Company remit credits to offset 50% of the Company’s annual emission expense in the following year, for each of the years in the three year control period (January 1, 2018 to December 31, 2020). In February 2021, the Company settled the emissions allowance for the control period. The Company continues to remit credits in accordance with RGGI. The Company recognizes expense on a per ton basis, where one ton is equal to one RGGI credit. The RGGI credits are recorded on a first in, first out (“FIFO”) basis. The Company incurred emissions expense of $402 and $815 for the three and six months ended June 30, 2021, respectively, and $309 and $473 for the three and six months ended June 30, 2020, respectively, which is included in power and capacity cost of revenue in the accompanying condensed consolidated statements of operations. </t>
        </is>
      </c>
      <c r="C9" s="4" t="inlineStr">
        <is>
          <t xml:space="preserve">Emissions Expense and Credits The Company generates carbon dioxide emissions. As a result, the Company incurs emissions expense and is required to purchase emission credits, which are valued at cost, to offset the liability. The Company participates in the Regional Greenhouse Gas Initiative (“RGGI”), which requires, by law, that the Company remit credits to offset 50% of the Company’s annual emission expense in the following year, for each of the years in the three year control period (January 1, 2018 to December 31, 2020). After the control period ends, the Company will remit credits to extinguish the remaining emission expense liability. The Company recognizes expense on a per ton basis, where one ton is equal to one RGGI credit. The RGGI credits are recorded on a first in, first out (“FIFO”) basis. The Company incurred emissions expense of $1,738 and $206 for the years ended December 31, 2020 and 2019, respectively, which is included in power and capacity cost of revenue in the accompanying consolidated statements of operations. </t>
        </is>
      </c>
    </row>
    <row r="10">
      <c r="A10" s="4" t="inlineStr">
        <is>
          <t>Carbon Offset Credits</t>
        </is>
      </c>
      <c r="B10" s="4" t="inlineStr">
        <is>
          <t xml:space="preserve">Carbon Offset Credits The Company announced that effective June 1, 2021, it will operate </t>
        </is>
      </c>
    </row>
    <row r="11">
      <c r="A11" s="4" t="inlineStr">
        <is>
          <t>Asset Retirement Obligations</t>
        </is>
      </c>
      <c r="B11" s="4" t="inlineStr">
        <is>
          <t xml:space="preserve">Asset Retirement Obligations Asset retirement obligations are legal obligations associated with the retirement of long-lived assets. The obligations represent the present value of the estimated costs for an asset’s future retirement discounted using a credit-adjusted risk-free rate, and are recorded in the period in which the liability is incurred. The liabilities recognized relate to the decommissioning of a coal ash pond for coal combustion residuals (“CCR”), which are subject to Federal and State regulations. In accordance with Federal law and Accounting Standards Codification (“ASC”) 410-20, at June 30, 2021 and December 31, 2020, respectively. The company expensed to other income (expense), net during the three months ended June 30, 2021 and 2020, respectively for the accretion of interest for the liability and $68 and $74 during the six months ended June 30, 2021 and 2020, respectively. There were no changes to cash flow estimates related to the coal ash pond asset retirement obligation during the three and six months ended June 30, 2021 or 2020. Estimates are based on various assumptions including, but not limited to, closure cost estimates, timing of expenditures, escalation factors, discount rate of and methods for complying with CCR regulations. Additional adjustments to the asset retirement obligations are expected periodically due to potential changes in estimates and assumptions. </t>
        </is>
      </c>
      <c r="C11" s="4" t="inlineStr">
        <is>
          <t>Asset Retirement Obligations Asset retirement obligations are legal obligations associated with the retirement of long-lived assets. The obligations represent the present value of the estimated costs for an asset’s future retirement discounted The following table reflects the details of the asset retirement obligations included in the consolidated balance sheets at December 31, 2020 and 2019:
Coal Ash Pond
Balance at January 1, 2019 $ —
Initial recognition 2,135
Balance at December 31, 2019 2,135
Accretion 142
Balance at December 31, 2020 $ 2,277</t>
        </is>
      </c>
    </row>
    <row r="12">
      <c r="A12" s="4" t="inlineStr">
        <is>
          <t>Environmental Trust Liability</t>
        </is>
      </c>
      <c r="B12" s="4" t="inlineStr">
        <is>
          <t xml:space="preserve"> Environmental Trust Liability The Company owns and operates a landfill. As required by the New York State Department of Environmental Conservation (“NYSDEC”), landfills are required to fund a trust to cover closure costs and expenses after the landfill has stopped operating. The trust is designed to provide funds for 30 years of expenses to maintain a landfill once it is full and has no further source of revenue or in case the owner is defunct and the NYSDEC has to operate the landfill. The landfill is a fully permitted, operational landfill and also acts as a leachate treatment facility. An annual report is completed by a third-party engineering firm to provide environmental compliance and calculate combined closure and post-closure costs, discounted to current year dollars using a discount rate of 4.50%. In lieu of a trust, the Company has negotiated with its largest equity member to maintain a letter of credit guaranteeing the payment of the liability (see Note 6). In accordance with ASC </t>
        </is>
      </c>
      <c r="C12" s="4" t="inlineStr">
        <is>
          <t>Environmental Trust Liability The Company owns and operates a landfill. As required by the New York State Department of Environmental Conservation (“NYSDEC”), landfills are required to fund a trust to cover closure costs and expenses after the landfill has stopped operating. The trust is designed to provide funds for 30 years of expenses to maintain a landfill once it is full and has no further source of revenue or in case the owner is defunct and the NYSDEC has to operate the landfill. At December 31, 2020, the landfill is a fully permitted, operational landfill and also acts as a leachate treatment facility. 410-20, Asset Retirement Obligations</t>
        </is>
      </c>
    </row>
    <row r="13">
      <c r="A13" s="4" t="inlineStr">
        <is>
          <t>Leases</t>
        </is>
      </c>
      <c r="B13" s="4" t="inlineStr">
        <is>
          <t>Leases On January 1, 2021, the Company adopted Accounting Standards Codification (“ASC”) 842, Leases. No lease arrangements were in place as of January 1, 2021. Following guidance in ASC 842, arrangements meeting the definition of a lease are classified as operating or financing leases and are recorded on the condensed consolidated balance sheet. Right-of-use In calculating the ROU asset and related lease liability, the Company elected to combine lease and non-lease</t>
        </is>
      </c>
    </row>
    <row r="14">
      <c r="A14" s="4" t="inlineStr">
        <is>
          <t>Cryptocurrency Mining Cost of Revenue</t>
        </is>
      </c>
      <c r="B14" s="4" t="inlineStr">
        <is>
          <t>Cryptocurrency Mining Cost of Revenue Cost of revenue—cryptocurrency mining consists primarily of natural gas, emissions, payroll and benefits and other direct production costs associated with the megawatts generated for the digital mining operation. Cost of revenue—cryptocurrency mining does not include depreciation and amortization.</t>
        </is>
      </c>
    </row>
    <row r="15">
      <c r="A15" s="4" t="inlineStr">
        <is>
          <t>Power and Capacity Cost of Revenue</t>
        </is>
      </c>
      <c r="B15" s="4" t="inlineStr">
        <is>
          <t xml:space="preserve">Power and Capacity Cost of Revenue Cost of revenue—power and capacity consists primarily of natural gas, emissions, payroll and benefits and other direct production costs associated with the megawatts generated for the power produced by Greenidge and sold to the grid. Cost of revenue—power and capacity does not include depreciation and amortization. </t>
        </is>
      </c>
    </row>
    <row r="16">
      <c r="A16" s="4" t="inlineStr">
        <is>
          <t>Selling, General, and Administrative Expenses</t>
        </is>
      </c>
      <c r="B16" s="4" t="inlineStr">
        <is>
          <t>Selling, General, and Administrative Expenses Selling, general and administrative expenses consist primarily of administrative payroll and benefits, business development costs, professional fees, and insurance.</t>
        </is>
      </c>
    </row>
    <row r="17">
      <c r="A17" s="4" t="inlineStr">
        <is>
          <t>Stock-Based Compensation</t>
        </is>
      </c>
      <c r="B17" s="4" t="inlineStr">
        <is>
          <t xml:space="preserve">Stock-Based Compensation The Company accounts for share-based payment awards exchanged for services at the estimated grant date fair value of the award. Stock options issued under the Company’s equity incentive plans are granted with an exercise price equal to no less than the market price of the Company’s stock at the date of grant and expire up to ten years from the date of the grants. These options generally vest on the grant date or over a three year period. The Company estimates the fair value of the stock options grants using the Black-Scholes-Merton option pricing model and the assumptions used in calculating the fair value of stock-based awards represent management’s best estimates and involve inherent uncertainties and the application of management’s judgement. </t>
        </is>
      </c>
    </row>
    <row r="18">
      <c r="A18" s="4" t="inlineStr">
        <is>
          <t>Income Taxes</t>
        </is>
      </c>
      <c r="B18" s="4" t="inlineStr">
        <is>
          <t xml:space="preserve"> Income Taxes Prior to the formation of Greenidge on January 27, 2021, the Company was treated as a partnership for federal and state income tax purposes. Pursuant to this election, the profit or loss of the Company is reported in the individual income tax returns of the members. Therefore, no provision for Federal or State taxes has been made for the year ended December 31, 2020. Subsequent to the conversion of GGH to Greenidge, the Company calculates the provision for income taxes in accordance with ASC 740, Income Taxes, (“ASC 740”). The current provision for income taxes represents actual or estimated amounts payable or refundable on tax return filings each year. Deferred tax assets and liabilities are recorded for the estimated future tax effects of temporary differences between the tax basi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A valuation allowance may be provided to the extent management deems it is more likely than not that deferred tax assets will not be realized. The ultimate realization of net deferred tax assets is dependent upon the generation of future taxable income, in the appropriate taxing jurisdictions, during the periods in which temporary differences, net operating losses and tax credits become realizable. Management believes that it is more likely than not that the Company will realize the benefits of these temporary differences and operating loss and tax credit carryforwards, net of valuation allowances. The Company recognizes and measures tax positions taken or expected to be taken in its tax return based on their technical merit and assesses the likelihood that the positions will be sustained upon examination based on the facts, circumstances and information available at the end of each period. Interest and penalties on tax liabilities, if any, would be recorded as incurred in interest expense and other expenses, respectively. </t>
        </is>
      </c>
      <c r="C18" s="4" t="inlineStr">
        <is>
          <t xml:space="preserve">Income Taxes The Company is treated as a partnership for federal and state income tax purposes. Pursuant to this election, the profit or loss of the Company is reported in the individual income tax returns of the members. Therefore, no provision for Federal or State taxes has been made for the years ended December 31, 2020 or 2019. The Company recognizes and measures tax positions taken or expected to be taken in its tax return based on their technical merit and assess the likelihood that the positions will be sustained upon examination based on the facts, circumstances and information available at the end of each period. Interest and penalties on tax liabilities, if any, would be recorded as incurred in interest expense and other expenses, respectively. </t>
        </is>
      </c>
    </row>
    <row r="19">
      <c r="A19" s="4" t="inlineStr">
        <is>
          <t>Earnings Per Share</t>
        </is>
      </c>
      <c r="B19" s="4" t="inlineStr">
        <is>
          <t xml:space="preserve">Earnings Per Share Basic net income per common share attributable to common shareholders is calculated by dividing net income attributable to common shareholders by the weighted average number of common shares outstanding for the period. Diluted net income per common share attributable to common shareholders is calculated by dividing net income attributable to common shareholders by the diluted weighted average number of common shares outstanding for the period. Basic and diluted income per common share is not provided for the three and six months ended June 30, 2020 as the Company was organized as an LLC during that period. The Company used the weighted average method in determining earnings per share in consideration of the conversion of participating securities to common shares due to the reorganization in January 2021. </t>
        </is>
      </c>
    </row>
    <row r="20">
      <c r="A20" s="4" t="inlineStr">
        <is>
          <t>Accounts Receivable</t>
        </is>
      </c>
      <c r="C20" s="4" t="inlineStr">
        <is>
          <t xml:space="preserve">Accounts Receivable The Company provides credit in the normal course of business to its power customer, NYISO. The Company performs periodic credit evaluations of its customer’s financial condition and generally does not require collateral. NYISO makes payments, depending on the type of revenue, within seven days of usage or seven days of month end. Based on the reliability of customer payments, the Company has determined that </t>
        </is>
      </c>
    </row>
    <row r="21">
      <c r="A21" s="4" t="inlineStr">
        <is>
          <t>Cash and Cash Equivalents</t>
        </is>
      </c>
      <c r="C21" s="4" t="inlineStr">
        <is>
          <t xml:space="preserve">Cash and Cash Equivalents Cash and cash equivalents consist of demand deposit accounts and other short-term investments which mature within three months from the date of purchase. The Company maintains its cash in bank deposit accounts which may, at times, exceed federally insured limits. The Company has not experienced any losses in such accounts and believes it is not exposed to any significant credit risk with respect to cash and cash equivalents. </t>
        </is>
      </c>
    </row>
    <row r="22">
      <c r="A22" s="4" t="inlineStr">
        <is>
          <t>Digital Assets</t>
        </is>
      </c>
      <c r="C22" s="4" t="inlineStr">
        <is>
          <t xml:space="preserve">Digital Assets Digital assets are included in current assets in the accompanying consolidated balance sheets. Digital assets are classified as indefinite-lived intangible assets in accordance with Accounting Standards Codification (“ASC”) 350, Intangibles—Goodwill and Other Digital assets awarded to the Company through its mining activities are included within the operating activities in the accompanying consolidated statements of cash flows. The Company accounts for its gains or losses in accordance with the last in, first out (“LIFO”) method of accounting. Gains and losses from the sales of digital assets are recorded in other income (expense) in the accompanying consolidated statements of operations. While management uses available information to evaluate and recognize impairment losses on digital assets, further reductions in the carrying amounts may be necessary based on the changes in the underlying value of Bitcoin. </t>
        </is>
      </c>
    </row>
    <row r="23">
      <c r="A23" s="4" t="inlineStr">
        <is>
          <t>Fuel Deposits</t>
        </is>
      </c>
      <c r="C23" s="4" t="inlineStr">
        <is>
          <t xml:space="preserve">Fuel Deposits The Company is required to maintain a cash deposit ($100 minimum) with a third-party broker for gas purchases and collection of revenues on the Company’s behalf. </t>
        </is>
      </c>
    </row>
    <row r="24">
      <c r="A24" s="4" t="inlineStr">
        <is>
          <t>Project Deposit</t>
        </is>
      </c>
      <c r="C24" s="4" t="inlineStr">
        <is>
          <t xml:space="preserve">Project Deposit The Company has a contract to connect its power generation facility with the New York State Transmission System, which requires the Company to make a deposit for work to commence. The balance of the deposit was $74 and $510 as of December 31, 2020 and 2019, respectively. The project was substantially completed in 2020 with the remaining deposit balance expected to be refunded in 2021. </t>
        </is>
      </c>
    </row>
    <row r="25">
      <c r="A25" s="4" t="inlineStr">
        <is>
          <t>Miner Equipment Deposits</t>
        </is>
      </c>
      <c r="C25" s="4" t="inlineStr">
        <is>
          <t xml:space="preserve">Miner Equipment Deposits The Company enters into agreements to purchase miner equipment, computer hardware designed for use in the cryptocurrency mining process that often require deposits before the equipment is received and placed into service. </t>
        </is>
      </c>
    </row>
    <row r="26">
      <c r="A26" s="4" t="inlineStr">
        <is>
          <t>Property and Equipment</t>
        </is>
      </c>
      <c r="C26" s="4" t="inlineStr">
        <is>
          <t xml:space="preserve">Property and Equipment Property and equipment is stated at cost, less accumulated depreciation. Depreciation is computed using the straight-line method over the estimated useful lives of the related assets, which generally range from three to thirty-nine years. Major additions and betterments are capitalized, while repairs and maintenance are charged to operations as incurred. Upon retirement or sale of an asset, the cost and related accumulated depreciation are eliminated and any resulting gain or loss is included within other income (expense) in the accompanying consolidated statements of operations. </t>
        </is>
      </c>
    </row>
    <row r="27">
      <c r="A27" s="4" t="inlineStr">
        <is>
          <t>Impairment of Long-Lived Assets</t>
        </is>
      </c>
      <c r="C27" s="4" t="inlineStr">
        <is>
          <t xml:space="preserve">Impairment of Long-Lived Assets The Company assesses its long-lived assets for impairment whenever events or circumstances indicate the carrying amounts of long-lived assets may not be recoverable by comparing the expected undiscounted future cash flows of the assets with the respective carrying amounts as of the date of assessment. Should aggregate expected future cash flows be less than the carrying value, an impairment would be recognized, measured as the difference between the carrying value and the fair value of the asset. During the years ended December 31, 2020 and 2019, the Company did not record any impairment charges. </t>
        </is>
      </c>
    </row>
    <row r="28">
      <c r="A28" s="4" t="inlineStr">
        <is>
          <t>Natural Gas Payable</t>
        </is>
      </c>
      <c r="C28" s="4" t="inlineStr">
        <is>
          <t xml:space="preserve">Natural Gas Payable The Company purchases natural gas through a third-party broker on a daily basis. This amount represents the unpaid balance due to the broker at December 31, 2020 and 2019. </t>
        </is>
      </c>
    </row>
    <row r="29">
      <c r="A29" s="4" t="inlineStr">
        <is>
          <t>Revenue Recognition</t>
        </is>
      </c>
      <c r="C29" s="4" t="inlineStr">
        <is>
          <t xml:space="preserve"> Revenue Recognition The Company recognizes revenue in accordance with ASC 606, Revenue from Contracts with Customers
• Step 1: Identify the contract, or contracts, with the customer;
• Step 2: Identify the performance obligations in the contract;
• Step 3: Determine the transaction price;
• Step 4: Allocate the transaction price to the performance obligations in the contract; and
• Step 5: Recognize revenue when, or as, the Company satisfies a performance obligation. In order to identify the performance obligations in a contract with a customer, the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and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Cryptocurrency mining and related activities revenue The Company has entered into digital 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theoretical fractional share of the cryptocurrency award the mining pool operator receives (less pool fees to the mining pool operator which are recorded as a reduction of revenue) for successfully adding a block to the blockchain. The Company’s fractional share is based on their share of the theoretical global mining rewards based on its percentage contribution to the bitcoin mining network.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the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Fair value of the cryptocurrency award received is determined using the quoted price on the Company’s primary exchang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inancial Accounting Standards Board (“FASB”), the Company may be required to change its policies, which could have an effect on the Company’s consolidated financial position and results of operations. Hosting revenue The Company provides energized space and operating and maintenance services to third-party mining companies who locate their mining hardware at its power plant facility. The Company accounts for these agreements as a single performance obligation for services being delivered in a series with delivery being measured by daily successful operation of the mining hardware. As such, the Company recognizes revenue over the life of the contract as its series of performance obligations are met. Hosting contracts typically require payment in advance of the service delivery. The Company recognizes such payments as deferred revenue until its performance obligations are met, at which time the Company recognizes the revenue. The Company does not have any significant warranty obligations. Hosting revenue is included in cryptocurrency mining and related activities revenue in the consolidated statements of operations. Hashrate revenue From time to time, the Company sells its computing power at a fixed price over a period of time ranging from 30 to 180 days. The Company accounts for these agreements as a single performance obligation for services being delivered in a series with delivery being measured by daily delivery of the computing power. As such, the Company recognizes revenue over the life of the contract as its series of performance obligations are met. The Company does not have any significant warranty obligations. Hashrate revenue is included in cryptocurrency mining and related activities revenue in the consolidated statements of operations. Power and capacity revenue The Company recognizes power revenue at a point in time, when the electricity is delivered to the NYISO and its performance obligation is met. The Company recognizes revenue on capacity agreements over the life of the contract as its series of performance obligations are met as capacity to provide power is maintained. Sales tax, value-added tax, and other taxes the Company collects concurrent with revenue-producing activities are excluded from revenue. Incidental contract costs that are not material in the context of the delivery of goods and services are recognized as expense. There is no significant financing component in these transactions. </t>
        </is>
      </c>
    </row>
    <row r="30">
      <c r="A30" s="4" t="inlineStr">
        <is>
          <t>Advertising and Promotion Costs</t>
        </is>
      </c>
      <c r="C30" s="4" t="inlineStr">
        <is>
          <t xml:space="preserve">Advertising and Promotion Costs Advertising and promotional costs are expensed as incurred and totaled $117 for the year ended December 31, 2020. The Company did not incur any advertising and promotional costs for the year ended December 31, 2019. </t>
        </is>
      </c>
    </row>
    <row r="31">
      <c r="A31" s="4" t="inlineStr">
        <is>
          <t>Recent Accounting Pronouncements Not Yet Adopted</t>
        </is>
      </c>
      <c r="B31" s="4" t="inlineStr">
        <is>
          <t xml:space="preserve">Recent Accounting Pronouncements Not Yet Adopted In December 2019, the Financial Accounting Standards Board (“FASB”) issued Accounting Standards Update (“ASU”) No. 2019-12, 2019-12”), 2019-12 in Topic 740 and also clarifies and amends existing guidance to improve consistent application. This guidance is effective for fiscal years, and interim periods within those fiscal years, beginning after December 15, 2020, with early adoption permitted. As an emerging growth company, the Company has elected to adopt this pronouncement following the effective date for private companies beginning with periods beginning after December 15, 2021. The Company is currently evaluating the impact of this standard on its consolidated financial statements and related disclosures. Any new accounting standards, not disclosed above, that have been issued or proposed by FASB that do not require adoption until a future date are not expected to have a material impact on the consolidated financial statements upon adoption. </t>
        </is>
      </c>
      <c r="C31" s="4" t="inlineStr">
        <is>
          <t xml:space="preserve">Recent Accounting Pronouncements Not Yet Adopted In December 2019, the Financial Accounting Standards Board (“FASB”) issued Accounting Standards Update (“ASU”) No. 2019-12, Income Taxes (Topic 740): Simplifying the Accounting for Income Taxes (“ASU 2019-12”) ASU 2019-12 Any new accounting standards, not disclosed above, that have been issued or proposed by FASB that do not require adoption until a future date are not expected to have a material impact on the consolidated financial statements upon adoption. </t>
        </is>
      </c>
    </row>
    <row r="32">
      <c r="A32" s="4" t="inlineStr">
        <is>
          <t>Recent Accounting Pronouncements, Adopted</t>
        </is>
      </c>
      <c r="B32" s="4" t="inlineStr">
        <is>
          <t xml:space="preserve"> Recent Accounting Pronouncements, Adopted In February 2016, the FASB issued Accounting Standards Update ASU No. 2016-02, Leases (Topic 842), which requires lessees to recognize a right-of-use (“ROU”) asset and a lease liability for all leases with terms greater than 12 months and also requires disclosures by lessees and lessors about the amount, timing and uncertainty of cash flows arising from leases. Subsequent to the issuance of Topic 842, the FASB clarified the guidance through several ASUs; hereinafter the collection of lease guidance is referred to as “ASC 842.” On January 1, 2021, the Company adopted ASC 842. The Company had no leasing arrangements at the beginning of the period of adoption. As a result, no cumulative impact of adopting ASC 842 was recorded. The Company also elected to exclude leases with a term of 12 months or less in the recognized ROU assets and lease liabilities, when the likelihood of renewal is not probable. Refer to Note 5 for additional disclosures required by ASC 842. The Company determines if an arrangement is a lease at inception.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The Company uses its incremental borrowing rate based on the information available at commencement date in determining the present value of lease payments. The lease terms used to calculate the ROU asset and related lease liability include options to extend or terminate the lease when it is reasonably certain that the Company will exercise that option.</t>
        </is>
      </c>
      <c r="C32" s="4" t="inlineStr">
        <is>
          <t>Recent Accounting Pronouncements, Adopted In May 2014, the FASB issued ASU 2014-09, Revenue from Contracts with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Asset Retirement Obligations</t>
        </is>
      </c>
      <c r="B4" s="4" t="inlineStr">
        <is>
          <t xml:space="preserve"> The following table reflects the details of the asset retirement obligations included in the consolidated balance sheets at December 31, 2020 and 2019:
Coal Ash Pond
Balance at January 1, 2019 $ —
Initial recognition 2,135
Balance at December 31, 2019 2,135
Accretion 142
Balance at December 31, 2020 $ 2,2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ummary of Property and Equipment, Net</t>
        </is>
      </c>
      <c r="B4" s="4" t="inlineStr">
        <is>
          <t>Property and equipment, net consisted of the following at June 30, 2021 and December 31, 2020:
Estimated Useful June 30, 2021 December 31, 2020
Plant infrastructure 15 – 39 years $ 34,216 $ 33,944
Miners 5 years 24,146 10,236
Miner facility infrastructure 15 years 13,804 8,791
Land N/A 300 300
Equipment 5 years 211 211
Software 3 years 186 66
Coal ash impoundment 4 years 2,135 2,135
Construction in process N/A 4,104 3,989
79,102 59,672
Less: Accumulated depreciation (11,756 ) (8,986 )
$ 67,346 $ 50,686</t>
        </is>
      </c>
      <c r="C4" s="4" t="inlineStr">
        <is>
          <t>Property and equipment, net consisted of the following at December 31:
Estimated Useful 2020 2019
Plant infrastructure 15 – years $ 33,944 $ 31,387
Miners 5 years $ 10,236 —
Miner Facility 15 years 8,791 —
Land N/A 300 300
Equipment 5 years 211 206
Software 3 years 66 66
Coal ash impoundment 4 years 2,135 2,135
Construction in process N/A 3,989 7,392
59,672 41,486
Less: Accumulated depreciation (8,986 ) (4,422 )
$ 50,686 $ 37,0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NOTES PAYABLE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ummary of Notes Payable</t>
        </is>
      </c>
      <c r="B4" s="4" t="inlineStr">
        <is>
          <t>The following table provides information on the equipment financing agreements:
Interest Rate Initial Financing Balance as of:
Note Loan Date Maturity Date June 30, 2021 December 31, 2020
A December 2020 June 2022 17.0 % $ 4,482 $ 2,739 $ 4,233
B December 2020 June 2022 17.0 % 428 261 404
C March 2021 November 2022 17.0 % 2,229 2,105 —
D April 2021 December 2022 17.0 % 4,012 4,012 —
E – H May 2021 October 2023 15.0 % 9,446 9,446 —
18,563 4,637
Less: Current portion (11,499 ) (3,273 )
$ 7,064 $ 1,364</t>
        </is>
      </c>
      <c r="C4" s="4" t="inlineStr">
        <is>
          <t>As of December 31, 2019, there were no notes payable outstanding. Notes payable consisted of the following at December 31, 2020:
Miner equipment note A $ 4,233
Miner equipment note B 404
4,637
Less: Current portion (3,273 )
$ 1,364</t>
        </is>
      </c>
    </row>
    <row r="5">
      <c r="A5" s="4" t="inlineStr">
        <is>
          <t>Summary of Future Maturities of Notes Payable</t>
        </is>
      </c>
      <c r="C5" s="4" t="inlineStr">
        <is>
          <t>Future maturities of notes payable are as follows for the years ending December 31:
2021 $ 3,273
2022 1,364
$ 4,6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Summary of notes payable to related party</t>
        </is>
      </c>
      <c r="B4" s="4" t="inlineStr">
        <is>
          <t>Notes payable to related party consisted of the following:
June 30, 2021 December 31, 2020
Note payable to a related party due June 2021 $ — $ 2,382
Note payable to a related party due May 2021 — 1,191
$ — $ 3,573
Less: Current Portion $ — $ (3,573 )
$ — $ —</t>
        </is>
      </c>
      <c r="C4" s="4" t="inlineStr">
        <is>
          <t xml:space="preserve"> Notes payable to related party consisted of the following at December 31:
2020 2019
Note payable to a related party with interest at 8% per annum. All outstanding principal and accrued but unpaid interest is due June 2021. $ 2,382 $ —
Note payable to a related party with interest at 8% per annum. All outstanding principal and accrued but unpaid interest is due May 2021. 1,191 —
Notes payable converted into Senior Priority Units—Tranche 1 (see Note 6). — 12,700
3,573 12,700
Less: Current portion (3,573 ) (5,000 )
$ — $ 7,7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6 Months Ended</t>
        </is>
      </c>
    </row>
    <row r="2">
      <c r="B2" s="2" t="inlineStr">
        <is>
          <t>Jun. 30, 2021</t>
        </is>
      </c>
    </row>
    <row r="3">
      <c r="A3" s="3" t="inlineStr">
        <is>
          <t>Share-based Payment Arrangement [Abstract]</t>
        </is>
      </c>
    </row>
    <row r="4">
      <c r="A4" s="4" t="inlineStr">
        <is>
          <t>Schedule of unvested restricted common stock unit awards activity</t>
        </is>
      </c>
      <c r="B4" s="4" t="inlineStr">
        <is>
          <t xml:space="preserve">The Company’s unvested restricted common stock unit awards activity for the six months ended June 30, 2021 is summarized below:
RSUs Weighted Average Fair Value
Unvested at December 31, 2020 — $ —
Granted 616,920 6.25
Unvested at June 30, 2021 616,920 6.25 </t>
        </is>
      </c>
    </row>
    <row r="5">
      <c r="A5" s="4" t="inlineStr">
        <is>
          <t>Schedule of stock options activity</t>
        </is>
      </c>
      <c r="B5" s="4" t="inlineStr">
        <is>
          <t xml:space="preserve"> The Company’s stock options activity for the six months ended June 30, 2021 is summarized below:
Options Weighted Average Weighted Average
Outstanding at December 31, 2020 — $ — —
Granted 716,968 6.01 10.00
Exercised (160,000 ) 6.25 0.10
Forfeited (6,000 ) 6.25 9.70
Outstanding at June 30, 202 1 550,968 6.01 9.68
Options vested and expected to vest as of June 30, 2021 550,968 6.01 9.68
Options vested and exercisable as of June 30, 2021 257,484 $ 5.80 9.64 </t>
        </is>
      </c>
    </row>
    <row r="6">
      <c r="A6" s="4" t="inlineStr">
        <is>
          <t>Schedule of weighted average assumptions relating to the valuation of stock options</t>
        </is>
      </c>
      <c r="B6" s="4" t="inlineStr">
        <is>
          <t xml:space="preserve">The weighted average assumptions relating to the valuation of stock options granted for the six months ended June 30, 2021 were as follows:
Weighted Average fair value of grants $ 1.60
Expected volatility 35 %
Expected term (years) 4.5
Risk-free interest rate 0.4 %
Expected dividend yield 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n. 30, 2021</t>
        </is>
      </c>
      <c r="C1" s="2" t="inlineStr">
        <is>
          <t>Dec. 31, 2020</t>
        </is>
      </c>
      <c r="D1" s="2" t="inlineStr">
        <is>
          <t>Dec. 31, 2019</t>
        </is>
      </c>
    </row>
    <row r="2">
      <c r="A2" s="4" t="inlineStr">
        <is>
          <t>Property and equipment, net of accumulated depreciation</t>
        </is>
      </c>
      <c r="B2" s="5" t="n">
        <v>11756</v>
      </c>
      <c r="C2" s="5" t="n">
        <v>8986</v>
      </c>
      <c r="D2" s="5" t="n">
        <v>4422</v>
      </c>
    </row>
    <row r="3">
      <c r="A3" s="4" t="inlineStr">
        <is>
          <t>Preferred stock, Par or stated value per share</t>
        </is>
      </c>
      <c r="B3" s="7" t="n">
        <v>0.0001</v>
      </c>
      <c r="C3" s="7" t="n">
        <v>0.0001</v>
      </c>
    </row>
    <row r="4">
      <c r="A4" s="4" t="inlineStr">
        <is>
          <t>Preferred stock, Shares authorized</t>
        </is>
      </c>
      <c r="B4" s="6" t="n">
        <v>20000000</v>
      </c>
      <c r="C4" s="6" t="n">
        <v>0</v>
      </c>
    </row>
    <row r="5">
      <c r="A5" s="4" t="inlineStr">
        <is>
          <t>Preferred stock, Shares issued</t>
        </is>
      </c>
      <c r="B5" s="6" t="n">
        <v>1620000</v>
      </c>
      <c r="C5" s="6" t="n">
        <v>0</v>
      </c>
    </row>
    <row r="6">
      <c r="A6" s="4" t="inlineStr">
        <is>
          <t>Preferred stock, Shares outstanding</t>
        </is>
      </c>
      <c r="B6" s="6" t="n">
        <v>1620000</v>
      </c>
      <c r="C6" s="6" t="n">
        <v>0</v>
      </c>
    </row>
    <row r="7">
      <c r="A7" s="4" t="inlineStr">
        <is>
          <t>Common stock, Par or stated value per share</t>
        </is>
      </c>
      <c r="B7" s="7" t="n">
        <v>0.0001</v>
      </c>
      <c r="C7" s="7" t="n">
        <v>0.0001</v>
      </c>
    </row>
    <row r="8">
      <c r="A8" s="4" t="inlineStr">
        <is>
          <t>Common stock, Shares authorized</t>
        </is>
      </c>
      <c r="B8" s="6" t="n">
        <v>500000000</v>
      </c>
      <c r="C8" s="6" t="n">
        <v>0</v>
      </c>
    </row>
    <row r="9">
      <c r="A9" s="4" t="inlineStr">
        <is>
          <t>Common stock, Shares issued</t>
        </is>
      </c>
      <c r="B9" s="6" t="n">
        <v>28320000</v>
      </c>
      <c r="C9" s="6" t="n">
        <v>0</v>
      </c>
    </row>
    <row r="10">
      <c r="A10" s="4" t="inlineStr">
        <is>
          <t>Common stock, Shares outstanding</t>
        </is>
      </c>
      <c r="B10" s="6" t="n">
        <v>28320000</v>
      </c>
      <c r="C10" s="6" t="n">
        <v>0</v>
      </c>
    </row>
    <row r="11">
      <c r="A11" s="4" t="inlineStr">
        <is>
          <t>Members capital, Outstanding units</t>
        </is>
      </c>
      <c r="B11" s="6" t="n">
        <v>0</v>
      </c>
      <c r="C11" s="6" t="n">
        <v>49978</v>
      </c>
      <c r="D11" s="6" t="n">
        <v>39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basic earnings and diluted per share of common stock</t>
        </is>
      </c>
      <c r="B4" s="4" t="inlineStr">
        <is>
          <t xml:space="preserve">The following table sets forth a reconciliation of the numerator and denominator used to compute basic earnings and diluted per share of common stock. Basic earnings per share is applicable only for the period from January 29, 2021 through June 30, 2021, which is the period following the reorganization GGH into Greenidge (as described in Note 2) and presents the period that the Company had outstanding common stock.
Three Months Six Months
Numerator
Net income $ 3,518 $ 4,797
Less: Net income attributable to the member units before the reorganization (648 ) (648 )
Net income attributable to Greenidge $ 2,870 $ 4,149
Denominator
Basic weighted average shares outstanding 28,320 28,283
Dilutive effect of equity awards 625 482
Dilutive effect of convertible preferred stock 6,480 6,480
Diluted weighted average shares outstanding 35,425 35,245
Earnings per share
Basic $ 0.10 $ 0.15
Diluted $ 0.08 $ 0.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ORGANIZATION AND DESCRIPTION OF BUSINESS - Additional Information (Detail) - Greenidge Blocker Corp [Member] $ in Thousands</t>
        </is>
      </c>
      <c r="B1" s="2" t="inlineStr">
        <is>
          <t>Oct. 02, 2019USD ($)shares</t>
        </is>
      </c>
    </row>
    <row r="2">
      <c r="A2" s="4" t="inlineStr">
        <is>
          <t>Preferred unit, issued | shares</t>
        </is>
      </c>
      <c r="B2" s="6" t="n">
        <v>15000</v>
      </c>
    </row>
    <row r="3">
      <c r="A3" s="4" t="inlineStr">
        <is>
          <t>Preferred unit, issuance value | $</t>
        </is>
      </c>
      <c r="B3" s="5" t="n">
        <v>1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ummary of Asset Retirement Obligations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Asset Retirement Obligation Disclosure [Abstract]</t>
        </is>
      </c>
    </row>
    <row r="4">
      <c r="A4" s="4" t="inlineStr">
        <is>
          <t>Beginning Balance</t>
        </is>
      </c>
      <c r="B4" s="5" t="n">
        <v>2277</v>
      </c>
      <c r="C4" s="5" t="n">
        <v>2135</v>
      </c>
      <c r="D4" s="5" t="n">
        <v>2135</v>
      </c>
      <c r="E4" s="5" t="n">
        <v>0</v>
      </c>
    </row>
    <row r="5">
      <c r="A5" s="4" t="inlineStr">
        <is>
          <t>Initial recognition</t>
        </is>
      </c>
      <c r="E5" s="6" t="n">
        <v>2135</v>
      </c>
    </row>
    <row r="6">
      <c r="A6" s="4" t="inlineStr">
        <is>
          <t>Accretion</t>
        </is>
      </c>
      <c r="B6" s="6" t="n">
        <v>68</v>
      </c>
      <c r="C6" s="5" t="n">
        <v>74</v>
      </c>
      <c r="D6" s="6" t="n">
        <v>142</v>
      </c>
    </row>
    <row r="7">
      <c r="A7" s="4" t="inlineStr">
        <is>
          <t>Ending Balance</t>
        </is>
      </c>
      <c r="B7" s="5" t="n">
        <v>2345</v>
      </c>
      <c r="D7" s="5" t="n">
        <v>2277</v>
      </c>
      <c r="E7" s="5" t="n">
        <v>213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1" customWidth="1" min="5" max="5"/>
    <col width="21" customWidth="1" min="6" max="6"/>
    <col width="21" customWidth="1" min="7" max="7"/>
    <col width="21" customWidth="1" min="8" max="8"/>
    <col width="29" customWidth="1" min="9" max="9"/>
    <col width="29" customWidth="1" min="10" max="10"/>
    <col width="21" customWidth="1" min="11" max="11"/>
  </cols>
  <sheetData>
    <row r="1">
      <c r="A1" s="1" t="inlineStr">
        <is>
          <t>SUMMARY OF SIGNIFICANT ACCOUNTING POLICIES - Additional Information (Detail) $ in Thousands</t>
        </is>
      </c>
      <c r="B1" s="2" t="inlineStr">
        <is>
          <t>Jan. 29, 2021shares</t>
        </is>
      </c>
      <c r="C1" s="2" t="inlineStr">
        <is>
          <t>Mar. 31, 2021shares</t>
        </is>
      </c>
      <c r="D1" s="2" t="inlineStr">
        <is>
          <t>Jan. 31, 2021shares</t>
        </is>
      </c>
      <c r="E1" s="2" t="inlineStr">
        <is>
          <t>Jun. 30, 2021USD ($)</t>
        </is>
      </c>
      <c r="F1" s="2" t="inlineStr">
        <is>
          <t>Jun. 30, 2020USD ($)</t>
        </is>
      </c>
      <c r="G1" s="2" t="inlineStr">
        <is>
          <t>Jun. 30, 2021USD ($)</t>
        </is>
      </c>
      <c r="H1" s="2" t="inlineStr">
        <is>
          <t>Jun. 30, 2020USD ($)</t>
        </is>
      </c>
      <c r="I1" s="2" t="inlineStr">
        <is>
          <t>Dec. 31, 2020USD ($)Bitcoins</t>
        </is>
      </c>
      <c r="J1" s="2" t="inlineStr">
        <is>
          <t>Dec. 31, 2019USD ($)Bitcoins</t>
        </is>
      </c>
      <c r="K1" s="2" t="inlineStr">
        <is>
          <t>Dec. 31, 2018USD ($)</t>
        </is>
      </c>
    </row>
    <row r="2">
      <c r="A2" s="4" t="inlineStr">
        <is>
          <t>Accounts receivable write off as uncollectible</t>
        </is>
      </c>
      <c r="I2" s="5" t="n">
        <v>0</v>
      </c>
      <c r="J2" s="5" t="n">
        <v>0</v>
      </c>
    </row>
    <row r="3">
      <c r="A3" s="4" t="inlineStr">
        <is>
          <t>Impairment Loss</t>
        </is>
      </c>
      <c r="J3" s="6" t="n">
        <v>100</v>
      </c>
    </row>
    <row r="4">
      <c r="A4" s="4" t="inlineStr">
        <is>
          <t>Cash deposit</t>
        </is>
      </c>
      <c r="I4" s="6" t="n">
        <v>100</v>
      </c>
    </row>
    <row r="5">
      <c r="A5" s="4" t="inlineStr">
        <is>
          <t>Deposit Contracts, Assets</t>
        </is>
      </c>
      <c r="I5" s="5" t="n">
        <v>74</v>
      </c>
      <c r="J5" s="6" t="n">
        <v>510</v>
      </c>
    </row>
    <row r="6">
      <c r="A6" s="4" t="inlineStr">
        <is>
          <t>Percentage of annual emission expense and credit in the following year</t>
        </is>
      </c>
      <c r="E6" s="4" t="inlineStr">
        <is>
          <t>50.00%</t>
        </is>
      </c>
      <c r="G6" s="4" t="inlineStr">
        <is>
          <t>50.00%</t>
        </is>
      </c>
      <c r="I6" s="4" t="inlineStr">
        <is>
          <t>50.00%</t>
        </is>
      </c>
    </row>
    <row r="7">
      <c r="A7" s="4" t="inlineStr">
        <is>
          <t>Asset retirement obligation</t>
        </is>
      </c>
      <c r="E7" s="5" t="n">
        <v>2345</v>
      </c>
      <c r="G7" s="5" t="n">
        <v>2345</v>
      </c>
      <c r="I7" s="5" t="n">
        <v>2277</v>
      </c>
      <c r="J7" s="6" t="n">
        <v>2135</v>
      </c>
      <c r="K7" s="5" t="n">
        <v>0</v>
      </c>
    </row>
    <row r="8">
      <c r="A8" s="4" t="inlineStr">
        <is>
          <t>Discount rate on asset retirement obligations</t>
        </is>
      </c>
      <c r="E8" s="4" t="inlineStr">
        <is>
          <t>5.00%</t>
        </is>
      </c>
      <c r="G8" s="4" t="inlineStr">
        <is>
          <t>5.00%</t>
        </is>
      </c>
      <c r="I8" s="4" t="inlineStr">
        <is>
          <t>5.00%</t>
        </is>
      </c>
    </row>
    <row r="9">
      <c r="A9" s="4" t="inlineStr">
        <is>
          <t>Discount rate on environmental trust liability during current period</t>
        </is>
      </c>
      <c r="E9" s="4" t="inlineStr">
        <is>
          <t>4.50%</t>
        </is>
      </c>
      <c r="G9" s="4" t="inlineStr">
        <is>
          <t>4.50%</t>
        </is>
      </c>
      <c r="I9" s="4" t="inlineStr">
        <is>
          <t>4.50%</t>
        </is>
      </c>
    </row>
    <row r="10">
      <c r="A10" s="4" t="inlineStr">
        <is>
          <t>Environmental trust liability</t>
        </is>
      </c>
      <c r="E10" s="5" t="n">
        <v>4994</v>
      </c>
      <c r="G10" s="5" t="n">
        <v>4994</v>
      </c>
      <c r="I10" s="5" t="n">
        <v>4927</v>
      </c>
      <c r="J10" s="6" t="n">
        <v>4697</v>
      </c>
    </row>
    <row r="11">
      <c r="A11" s="4" t="inlineStr">
        <is>
          <t>Provision for income taxes</t>
        </is>
      </c>
      <c r="E11" s="6" t="n">
        <v>1397</v>
      </c>
      <c r="G11" s="6" t="n">
        <v>2129</v>
      </c>
      <c r="I11" s="6" t="n">
        <v>0</v>
      </c>
      <c r="J11" s="6" t="n">
        <v>0</v>
      </c>
    </row>
    <row r="12">
      <c r="A12" s="4" t="inlineStr">
        <is>
          <t>Advertising and promotional costs</t>
        </is>
      </c>
      <c r="I12" s="6" t="n">
        <v>117</v>
      </c>
      <c r="J12" s="5" t="n">
        <v>0</v>
      </c>
    </row>
    <row r="13">
      <c r="A13" s="4" t="inlineStr">
        <is>
          <t>Asset retirement obligation expense</t>
        </is>
      </c>
      <c r="G13" s="5" t="n">
        <v>68</v>
      </c>
      <c r="H13" s="5" t="n">
        <v>74</v>
      </c>
      <c r="I13" s="5" t="n">
        <v>142</v>
      </c>
    </row>
    <row r="14">
      <c r="A14" s="4" t="inlineStr">
        <is>
          <t>Share based compensation arrangement,expiration period</t>
        </is>
      </c>
      <c r="G14" s="4" t="inlineStr">
        <is>
          <t>10 years</t>
        </is>
      </c>
    </row>
    <row r="15">
      <c r="A15" s="4" t="inlineStr">
        <is>
          <t>Vesting period</t>
        </is>
      </c>
      <c r="G15" s="4" t="inlineStr">
        <is>
          <t>3 years</t>
        </is>
      </c>
    </row>
    <row r="16">
      <c r="A16" s="4" t="inlineStr">
        <is>
          <t>Stockholders equity note stock split</t>
        </is>
      </c>
      <c r="B16" s="4" t="inlineStr">
        <is>
          <t>4-for-1</t>
        </is>
      </c>
      <c r="C16" s="4" t="inlineStr">
        <is>
          <t>4-for-1</t>
        </is>
      </c>
    </row>
    <row r="17">
      <c r="A17" s="4" t="inlineStr">
        <is>
          <t>Number of digital assets | Bitcoins</t>
        </is>
      </c>
      <c r="I17" s="9" t="n">
        <v>26.1</v>
      </c>
      <c r="J17" s="9" t="n">
        <v>38.9</v>
      </c>
    </row>
    <row r="18">
      <c r="A18" s="4" t="inlineStr">
        <is>
          <t>Impairment Of Long Lived Assets</t>
        </is>
      </c>
    </row>
    <row r="19">
      <c r="A19" s="4" t="inlineStr">
        <is>
          <t>Impairment Loss</t>
        </is>
      </c>
      <c r="I19" s="5" t="n">
        <v>0</v>
      </c>
      <c r="J19" s="5" t="n">
        <v>0</v>
      </c>
    </row>
    <row r="20">
      <c r="A20" s="4" t="inlineStr">
        <is>
          <t>Digital Assets</t>
        </is>
      </c>
    </row>
    <row r="21">
      <c r="A21" s="4" t="inlineStr">
        <is>
          <t>Impairment Loss</t>
        </is>
      </c>
      <c r="I21" s="5" t="n">
        <v>100</v>
      </c>
    </row>
    <row r="22">
      <c r="A22" s="4" t="inlineStr">
        <is>
          <t>New York [Member]</t>
        </is>
      </c>
    </row>
    <row r="23">
      <c r="A23" s="4" t="inlineStr">
        <is>
          <t>Purchase of voluntary carbon offset credits</t>
        </is>
      </c>
      <c r="E23" s="6" t="n">
        <v>684</v>
      </c>
    </row>
    <row r="24">
      <c r="A24" s="4" t="inlineStr">
        <is>
          <t>Greenidge Common Stock [Member]</t>
        </is>
      </c>
    </row>
    <row r="25">
      <c r="A25" s="4" t="inlineStr">
        <is>
          <t>Shares issued in exchange for acquisition of ownership interests | shares</t>
        </is>
      </c>
      <c r="B25" s="6" t="n">
        <v>7000000</v>
      </c>
      <c r="D25" s="6" t="n">
        <v>7000000</v>
      </c>
    </row>
    <row r="26">
      <c r="A26" s="4" t="inlineStr">
        <is>
          <t>Hash Rate Revenue [Member] | Maximum [Member]</t>
        </is>
      </c>
    </row>
    <row r="27">
      <c r="A27" s="4" t="inlineStr">
        <is>
          <t>Revenue term period</t>
        </is>
      </c>
      <c r="I27" s="4" t="inlineStr">
        <is>
          <t>180 days</t>
        </is>
      </c>
    </row>
    <row r="28">
      <c r="A28" s="4" t="inlineStr">
        <is>
          <t>Hash Rate Revenue [Member] | Minimum [Member]</t>
        </is>
      </c>
    </row>
    <row r="29">
      <c r="A29" s="4" t="inlineStr">
        <is>
          <t>Revenue term period</t>
        </is>
      </c>
      <c r="I29" s="4" t="inlineStr">
        <is>
          <t>30 days</t>
        </is>
      </c>
    </row>
    <row r="30">
      <c r="A30" s="4" t="inlineStr">
        <is>
          <t>Letter of Credit [Member]</t>
        </is>
      </c>
    </row>
    <row r="31">
      <c r="A31" s="4" t="inlineStr">
        <is>
          <t>Long-term Line of Credit</t>
        </is>
      </c>
      <c r="E31" s="6" t="n">
        <v>4994</v>
      </c>
      <c r="G31" s="5" t="n">
        <v>4994</v>
      </c>
      <c r="I31" s="5" t="n">
        <v>4938</v>
      </c>
      <c r="J31" s="6" t="n">
        <v>4938</v>
      </c>
    </row>
    <row r="32">
      <c r="A32" s="4" t="inlineStr">
        <is>
          <t>Cost of Sales [Member]</t>
        </is>
      </c>
    </row>
    <row r="33">
      <c r="A33" s="4" t="inlineStr">
        <is>
          <t>Emissions expense</t>
        </is>
      </c>
      <c r="E33" s="6" t="n">
        <v>402</v>
      </c>
      <c r="F33" s="5" t="n">
        <v>309</v>
      </c>
      <c r="G33" s="6" t="n">
        <v>815</v>
      </c>
      <c r="H33" s="6" t="n">
        <v>473</v>
      </c>
      <c r="I33" s="5" t="n">
        <v>1738</v>
      </c>
      <c r="J33" s="5" t="n">
        <v>206</v>
      </c>
    </row>
    <row r="34">
      <c r="A34" s="4" t="inlineStr">
        <is>
          <t>Other Income And Expense [Member]</t>
        </is>
      </c>
    </row>
    <row r="35">
      <c r="A35" s="4" t="inlineStr">
        <is>
          <t>Asset retirement obligation expense</t>
        </is>
      </c>
      <c r="E35" s="5" t="n">
        <v>35</v>
      </c>
      <c r="F35" s="5" t="n">
        <v>32</v>
      </c>
      <c r="G35" s="5" t="n">
        <v>68</v>
      </c>
      <c r="H35" s="5" t="n">
        <v>74</v>
      </c>
    </row>
    <row r="36">
      <c r="A36" s="4" t="inlineStr">
        <is>
          <t>GGHI Class B Common Stock [Member]</t>
        </is>
      </c>
    </row>
    <row r="37">
      <c r="A37" s="4" t="inlineStr">
        <is>
          <t>Number of shares after split | shares</t>
        </is>
      </c>
      <c r="B37" s="6" t="n">
        <v>28000000</v>
      </c>
      <c r="C37" s="6" t="n">
        <v>28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AND EQUIPMENT - Summary of Property and Equipment, Net (Detail)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Property, Plant and Equipment [Line Items]</t>
        </is>
      </c>
    </row>
    <row r="4">
      <c r="A4" s="4" t="inlineStr">
        <is>
          <t>Property, Plant and Equipment, Gross</t>
        </is>
      </c>
      <c r="B4" s="5" t="n">
        <v>79102</v>
      </c>
      <c r="C4" s="5" t="n">
        <v>59672</v>
      </c>
      <c r="D4" s="5" t="n">
        <v>41486</v>
      </c>
    </row>
    <row r="5">
      <c r="A5" s="4" t="inlineStr">
        <is>
          <t>Less: Accumulated depreciation</t>
        </is>
      </c>
      <c r="B5" s="6" t="n">
        <v>-11756</v>
      </c>
      <c r="C5" s="6" t="n">
        <v>-8986</v>
      </c>
      <c r="D5" s="6" t="n">
        <v>-4422</v>
      </c>
    </row>
    <row r="6">
      <c r="A6" s="4" t="inlineStr">
        <is>
          <t>Total</t>
        </is>
      </c>
      <c r="B6" s="6" t="n">
        <v>67346</v>
      </c>
      <c r="C6" s="6" t="n">
        <v>50686</v>
      </c>
      <c r="D6" s="6" t="n">
        <v>37064</v>
      </c>
    </row>
    <row r="7">
      <c r="A7" s="4" t="inlineStr">
        <is>
          <t>Plant infrastructure [Member]</t>
        </is>
      </c>
    </row>
    <row r="8">
      <c r="A8" s="3" t="inlineStr">
        <is>
          <t>Property, Plant and Equipment [Line Items]</t>
        </is>
      </c>
    </row>
    <row r="9">
      <c r="A9" s="4" t="inlineStr">
        <is>
          <t>Property, Plant and Equipment, Gross</t>
        </is>
      </c>
      <c r="B9" s="5" t="n">
        <v>34216</v>
      </c>
      <c r="C9" s="5" t="n">
        <v>33944</v>
      </c>
      <c r="D9" s="6" t="n">
        <v>31387</v>
      </c>
    </row>
    <row r="10">
      <c r="A10" s="4" t="inlineStr">
        <is>
          <t>Plant infrastructure [Member] | Minimum [Member]</t>
        </is>
      </c>
    </row>
    <row r="11">
      <c r="A11" s="3" t="inlineStr">
        <is>
          <t>Property, Plant and Equipment [Line Items]</t>
        </is>
      </c>
    </row>
    <row r="12">
      <c r="A12" s="4" t="inlineStr">
        <is>
          <t>Estimated Useful Lives</t>
        </is>
      </c>
      <c r="B12" s="4" t="inlineStr">
        <is>
          <t>15 years</t>
        </is>
      </c>
      <c r="C12" s="4" t="inlineStr">
        <is>
          <t>15 years</t>
        </is>
      </c>
    </row>
    <row r="13">
      <c r="A13" s="4" t="inlineStr">
        <is>
          <t>Plant infrastructure [Member] | Maximum [Member]</t>
        </is>
      </c>
    </row>
    <row r="14">
      <c r="A14" s="3" t="inlineStr">
        <is>
          <t>Property, Plant and Equipment [Line Items]</t>
        </is>
      </c>
    </row>
    <row r="15">
      <c r="A15" s="4" t="inlineStr">
        <is>
          <t>Estimated Useful Lives</t>
        </is>
      </c>
      <c r="B15" s="4" t="inlineStr">
        <is>
          <t>39 years</t>
        </is>
      </c>
      <c r="C15" s="4" t="inlineStr">
        <is>
          <t>39 years</t>
        </is>
      </c>
    </row>
    <row r="16">
      <c r="A16" s="4" t="inlineStr">
        <is>
          <t>Miners [Member]</t>
        </is>
      </c>
    </row>
    <row r="17">
      <c r="A17" s="3" t="inlineStr">
        <is>
          <t>Property, Plant and Equipment [Line Items]</t>
        </is>
      </c>
    </row>
    <row r="18">
      <c r="A18" s="4" t="inlineStr">
        <is>
          <t>Property, Plant and Equipment, Gross</t>
        </is>
      </c>
      <c r="B18" s="5" t="n">
        <v>24146</v>
      </c>
      <c r="C18" s="5" t="n">
        <v>10236</v>
      </c>
    </row>
    <row r="19">
      <c r="A19" s="4" t="inlineStr">
        <is>
          <t>Estimated Useful Lives</t>
        </is>
      </c>
      <c r="B19" s="4" t="inlineStr">
        <is>
          <t>5 years</t>
        </is>
      </c>
      <c r="C19" s="4" t="inlineStr">
        <is>
          <t>5 years</t>
        </is>
      </c>
    </row>
    <row r="20">
      <c r="A20" s="4" t="inlineStr">
        <is>
          <t>Miner facility [Member]</t>
        </is>
      </c>
    </row>
    <row r="21">
      <c r="A21" s="3" t="inlineStr">
        <is>
          <t>Property, Plant and Equipment [Line Items]</t>
        </is>
      </c>
    </row>
    <row r="22">
      <c r="A22" s="4" t="inlineStr">
        <is>
          <t>Property, Plant and Equipment, Gross</t>
        </is>
      </c>
      <c r="B22" s="5" t="n">
        <v>13804</v>
      </c>
      <c r="C22" s="5" t="n">
        <v>8791</v>
      </c>
    </row>
    <row r="23">
      <c r="A23" s="4" t="inlineStr">
        <is>
          <t>Estimated Useful Lives</t>
        </is>
      </c>
      <c r="B23" s="4" t="inlineStr">
        <is>
          <t>15 years</t>
        </is>
      </c>
      <c r="C23" s="4" t="inlineStr">
        <is>
          <t>15 years</t>
        </is>
      </c>
    </row>
    <row r="24">
      <c r="A24" s="4" t="inlineStr">
        <is>
          <t>Land [Member]</t>
        </is>
      </c>
    </row>
    <row r="25">
      <c r="A25" s="3" t="inlineStr">
        <is>
          <t>Property, Plant and Equipment [Line Items]</t>
        </is>
      </c>
    </row>
    <row r="26">
      <c r="A26" s="4" t="inlineStr">
        <is>
          <t>Property, Plant and Equipment, Gross</t>
        </is>
      </c>
      <c r="B26" s="5" t="n">
        <v>300</v>
      </c>
      <c r="C26" s="5" t="n">
        <v>300</v>
      </c>
      <c r="D26" s="6" t="n">
        <v>300</v>
      </c>
    </row>
    <row r="27">
      <c r="A27" s="4" t="inlineStr">
        <is>
          <t>Equipment [Member]</t>
        </is>
      </c>
    </row>
    <row r="28">
      <c r="A28" s="3" t="inlineStr">
        <is>
          <t>Property, Plant and Equipment [Line Items]</t>
        </is>
      </c>
    </row>
    <row r="29">
      <c r="A29" s="4" t="inlineStr">
        <is>
          <t>Property, Plant and Equipment, Gross</t>
        </is>
      </c>
      <c r="B29" s="5" t="n">
        <v>211</v>
      </c>
      <c r="C29" s="5" t="n">
        <v>211</v>
      </c>
      <c r="D29" s="6" t="n">
        <v>206</v>
      </c>
    </row>
    <row r="30">
      <c r="A30" s="4" t="inlineStr">
        <is>
          <t>Estimated Useful Lives</t>
        </is>
      </c>
      <c r="B30" s="4" t="inlineStr">
        <is>
          <t>5 years</t>
        </is>
      </c>
      <c r="C30" s="4" t="inlineStr">
        <is>
          <t>5 years</t>
        </is>
      </c>
    </row>
    <row r="31">
      <c r="A31" s="4" t="inlineStr">
        <is>
          <t>Software [Member]</t>
        </is>
      </c>
    </row>
    <row r="32">
      <c r="A32" s="3" t="inlineStr">
        <is>
          <t>Property, Plant and Equipment [Line Items]</t>
        </is>
      </c>
    </row>
    <row r="33">
      <c r="A33" s="4" t="inlineStr">
        <is>
          <t>Property, Plant and Equipment, Gross</t>
        </is>
      </c>
      <c r="B33" s="5" t="n">
        <v>186</v>
      </c>
      <c r="C33" s="5" t="n">
        <v>66</v>
      </c>
      <c r="D33" s="6" t="n">
        <v>66</v>
      </c>
    </row>
    <row r="34">
      <c r="A34" s="4" t="inlineStr">
        <is>
          <t>Estimated Useful Lives</t>
        </is>
      </c>
      <c r="B34" s="4" t="inlineStr">
        <is>
          <t>3 years</t>
        </is>
      </c>
      <c r="C34" s="4" t="inlineStr">
        <is>
          <t>3 years</t>
        </is>
      </c>
    </row>
    <row r="35">
      <c r="A35" s="4" t="inlineStr">
        <is>
          <t>Coal ash impoundment [Member]</t>
        </is>
      </c>
    </row>
    <row r="36">
      <c r="A36" s="3" t="inlineStr">
        <is>
          <t>Property, Plant and Equipment [Line Items]</t>
        </is>
      </c>
    </row>
    <row r="37">
      <c r="A37" s="4" t="inlineStr">
        <is>
          <t>Property, Plant and Equipment, Gross</t>
        </is>
      </c>
      <c r="B37" s="5" t="n">
        <v>2135</v>
      </c>
      <c r="C37" s="5" t="n">
        <v>2135</v>
      </c>
      <c r="D37" s="6" t="n">
        <v>2135</v>
      </c>
    </row>
    <row r="38">
      <c r="A38" s="4" t="inlineStr">
        <is>
          <t>Estimated Useful Lives</t>
        </is>
      </c>
      <c r="B38" s="4" t="inlineStr">
        <is>
          <t>4 years</t>
        </is>
      </c>
      <c r="C38" s="4" t="inlineStr">
        <is>
          <t>4 years</t>
        </is>
      </c>
    </row>
    <row r="39">
      <c r="A39" s="4" t="inlineStr">
        <is>
          <t>Construction in progress [Member]</t>
        </is>
      </c>
    </row>
    <row r="40">
      <c r="A40" s="3" t="inlineStr">
        <is>
          <t>Property, Plant and Equipment [Line Items]</t>
        </is>
      </c>
    </row>
    <row r="41">
      <c r="A41" s="4" t="inlineStr">
        <is>
          <t>Property, Plant and Equipment, Gross</t>
        </is>
      </c>
      <c r="B41" s="5" t="n">
        <v>4104</v>
      </c>
      <c r="C41" s="5" t="n">
        <v>3989</v>
      </c>
      <c r="D41" s="5" t="n">
        <v>739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 Additional Information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perty, Plant and Equipment [Abstract]</t>
        </is>
      </c>
    </row>
    <row r="4">
      <c r="A4" s="4" t="inlineStr">
        <is>
          <t>Depreciation expense</t>
        </is>
      </c>
      <c r="B4" s="5" t="n">
        <v>1603</v>
      </c>
      <c r="C4" s="5" t="n">
        <v>1130</v>
      </c>
      <c r="D4" s="5" t="n">
        <v>2864</v>
      </c>
      <c r="E4" s="5" t="n">
        <v>2163</v>
      </c>
      <c r="F4" s="5" t="n">
        <v>4564</v>
      </c>
      <c r="G4" s="5" t="n">
        <v>1679</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NOTES PAYABLE - Summary of Notes Payable (Detail) - USD ($) $ in Thousands</t>
        </is>
      </c>
      <c r="B1" s="2" t="inlineStr">
        <is>
          <t>6 Months Ended</t>
        </is>
      </c>
      <c r="C1" s="2" t="inlineStr">
        <is>
          <t>12 Months Ended</t>
        </is>
      </c>
    </row>
    <row r="2">
      <c r="B2" s="2" t="inlineStr">
        <is>
          <t>Jun. 30, 2021</t>
        </is>
      </c>
      <c r="C2" s="2" t="inlineStr">
        <is>
          <t>Dec. 31, 2020</t>
        </is>
      </c>
    </row>
    <row r="3">
      <c r="A3" s="4" t="inlineStr">
        <is>
          <t>Less: Current portion</t>
        </is>
      </c>
      <c r="B3" s="5" t="n">
        <v>-11499</v>
      </c>
      <c r="C3" s="5" t="n">
        <v>-3273</v>
      </c>
    </row>
    <row r="4">
      <c r="A4" s="4" t="inlineStr">
        <is>
          <t>Total</t>
        </is>
      </c>
      <c r="B4" s="6" t="n">
        <v>7064</v>
      </c>
      <c r="C4" s="6" t="n">
        <v>1364</v>
      </c>
    </row>
    <row r="5">
      <c r="A5" s="4" t="inlineStr">
        <is>
          <t>Equipment Finance Agreement [Member]</t>
        </is>
      </c>
    </row>
    <row r="6">
      <c r="A6" s="4" t="inlineStr">
        <is>
          <t>Notes Payable</t>
        </is>
      </c>
      <c r="B6" s="6" t="n">
        <v>18563</v>
      </c>
      <c r="C6" s="6" t="n">
        <v>4637</v>
      </c>
    </row>
    <row r="7">
      <c r="A7" s="4" t="inlineStr">
        <is>
          <t>Less: Current portion</t>
        </is>
      </c>
      <c r="B7" s="6" t="n">
        <v>-11499</v>
      </c>
      <c r="C7" s="6" t="n">
        <v>-3273</v>
      </c>
    </row>
    <row r="8">
      <c r="A8" s="4" t="inlineStr">
        <is>
          <t>Total</t>
        </is>
      </c>
      <c r="B8" s="6" t="n">
        <v>7064</v>
      </c>
      <c r="C8" s="6" t="n">
        <v>1364</v>
      </c>
    </row>
    <row r="9">
      <c r="A9" s="4" t="inlineStr">
        <is>
          <t>Miner Equipment Note A [Member] | Equipment Finance Agreement [Member]</t>
        </is>
      </c>
    </row>
    <row r="10">
      <c r="A10" s="4" t="inlineStr">
        <is>
          <t>Notes Payable</t>
        </is>
      </c>
      <c r="B10" s="5" t="n">
        <v>2739</v>
      </c>
      <c r="C10" s="5" t="n">
        <v>4233</v>
      </c>
    </row>
    <row r="11">
      <c r="A11" s="4" t="inlineStr">
        <is>
          <t>Loan Date</t>
        </is>
      </c>
      <c r="B11" s="4" t="inlineStr">
        <is>
          <t>December 2020</t>
        </is>
      </c>
    </row>
    <row r="12">
      <c r="A12" s="4" t="inlineStr">
        <is>
          <t>Maturity Date</t>
        </is>
      </c>
      <c r="B12" s="4" t="inlineStr">
        <is>
          <t>June 2022</t>
        </is>
      </c>
      <c r="C12" s="4" t="inlineStr">
        <is>
          <t>July 2022</t>
        </is>
      </c>
    </row>
    <row r="13">
      <c r="A13" s="4" t="inlineStr">
        <is>
          <t>Interest Rate</t>
        </is>
      </c>
      <c r="B13" s="4" t="inlineStr">
        <is>
          <t>17.00%</t>
        </is>
      </c>
      <c r="C13" s="4" t="inlineStr">
        <is>
          <t>17.00%</t>
        </is>
      </c>
    </row>
    <row r="14">
      <c r="A14" s="4" t="inlineStr">
        <is>
          <t>Initial Financing</t>
        </is>
      </c>
      <c r="B14" s="5" t="n">
        <v>4482</v>
      </c>
      <c r="C14" s="5" t="n">
        <v>4482</v>
      </c>
    </row>
    <row r="15">
      <c r="A15" s="4" t="inlineStr">
        <is>
          <t>Miner Equipment Note B [Member] | Equipment Finance Agreement [Member]</t>
        </is>
      </c>
    </row>
    <row r="16">
      <c r="A16" s="4" t="inlineStr">
        <is>
          <t>Notes Payable</t>
        </is>
      </c>
      <c r="B16" s="5" t="n">
        <v>261</v>
      </c>
      <c r="C16" s="5" t="n">
        <v>404</v>
      </c>
    </row>
    <row r="17">
      <c r="A17" s="4" t="inlineStr">
        <is>
          <t>Loan Date</t>
        </is>
      </c>
      <c r="B17" s="4" t="inlineStr">
        <is>
          <t>December 2020</t>
        </is>
      </c>
    </row>
    <row r="18">
      <c r="A18" s="4" t="inlineStr">
        <is>
          <t>Maturity Date</t>
        </is>
      </c>
      <c r="B18" s="4" t="inlineStr">
        <is>
          <t>June 2022</t>
        </is>
      </c>
      <c r="C18" s="4" t="inlineStr">
        <is>
          <t>June 2022</t>
        </is>
      </c>
    </row>
    <row r="19">
      <c r="A19" s="4" t="inlineStr">
        <is>
          <t>Interest Rate</t>
        </is>
      </c>
      <c r="B19" s="4" t="inlineStr">
        <is>
          <t>17.00%</t>
        </is>
      </c>
      <c r="C19" s="4" t="inlineStr">
        <is>
          <t>17.00%</t>
        </is>
      </c>
    </row>
    <row r="20">
      <c r="A20" s="4" t="inlineStr">
        <is>
          <t>Initial Financing</t>
        </is>
      </c>
      <c r="B20" s="5" t="n">
        <v>428</v>
      </c>
      <c r="C20" s="5" t="n">
        <v>428</v>
      </c>
    </row>
    <row r="21">
      <c r="A21" s="4" t="inlineStr">
        <is>
          <t>Miner Equipment Note C [Member] | Equipment Finance Agreement [Member]</t>
        </is>
      </c>
    </row>
    <row r="22">
      <c r="A22" s="4" t="inlineStr">
        <is>
          <t>Notes Payable</t>
        </is>
      </c>
      <c r="B22" s="5" t="n">
        <v>2105</v>
      </c>
    </row>
    <row r="23">
      <c r="A23" s="4" t="inlineStr">
        <is>
          <t>Loan Date</t>
        </is>
      </c>
      <c r="B23" s="4" t="inlineStr">
        <is>
          <t>March 2021</t>
        </is>
      </c>
    </row>
    <row r="24">
      <c r="A24" s="4" t="inlineStr">
        <is>
          <t>Maturity Date</t>
        </is>
      </c>
      <c r="B24" s="4" t="inlineStr">
        <is>
          <t>November 2022</t>
        </is>
      </c>
    </row>
    <row r="25">
      <c r="A25" s="4" t="inlineStr">
        <is>
          <t>Interest Rate</t>
        </is>
      </c>
      <c r="B25" s="4" t="inlineStr">
        <is>
          <t>17.00%</t>
        </is>
      </c>
    </row>
    <row r="26">
      <c r="A26" s="4" t="inlineStr">
        <is>
          <t>Initial Financing</t>
        </is>
      </c>
      <c r="B26" s="5" t="n">
        <v>2229</v>
      </c>
    </row>
    <row r="27">
      <c r="A27" s="4" t="inlineStr">
        <is>
          <t>Miner Equipment Note D [Member] | Equipment Finance Agreement [Member]</t>
        </is>
      </c>
    </row>
    <row r="28">
      <c r="A28" s="4" t="inlineStr">
        <is>
          <t>Notes Payable</t>
        </is>
      </c>
      <c r="B28" s="5" t="n">
        <v>4012</v>
      </c>
    </row>
    <row r="29">
      <c r="A29" s="4" t="inlineStr">
        <is>
          <t>Loan Date</t>
        </is>
      </c>
      <c r="B29" s="4" t="inlineStr">
        <is>
          <t>April 2021</t>
        </is>
      </c>
    </row>
    <row r="30">
      <c r="A30" s="4" t="inlineStr">
        <is>
          <t>Maturity Date</t>
        </is>
      </c>
      <c r="B30" s="4" t="inlineStr">
        <is>
          <t>December 2022</t>
        </is>
      </c>
    </row>
    <row r="31">
      <c r="A31" s="4" t="inlineStr">
        <is>
          <t>Interest Rate</t>
        </is>
      </c>
      <c r="B31" s="4" t="inlineStr">
        <is>
          <t>17.00%</t>
        </is>
      </c>
    </row>
    <row r="32">
      <c r="A32" s="4" t="inlineStr">
        <is>
          <t>Initial Financing</t>
        </is>
      </c>
      <c r="B32" s="5" t="n">
        <v>4012</v>
      </c>
    </row>
    <row r="33">
      <c r="A33" s="4" t="inlineStr">
        <is>
          <t>Miner Equipment Note E And H [Member] | Equipment Finance Agreement [Member]</t>
        </is>
      </c>
    </row>
    <row r="34">
      <c r="A34" s="4" t="inlineStr">
        <is>
          <t>Notes Payable</t>
        </is>
      </c>
      <c r="B34" s="5" t="n">
        <v>9446</v>
      </c>
    </row>
    <row r="35">
      <c r="A35" s="4" t="inlineStr">
        <is>
          <t>Loan Date</t>
        </is>
      </c>
      <c r="B35" s="4" t="inlineStr">
        <is>
          <t>May 2021</t>
        </is>
      </c>
    </row>
    <row r="36">
      <c r="A36" s="4" t="inlineStr">
        <is>
          <t>Maturity Date</t>
        </is>
      </c>
      <c r="B36" s="4" t="inlineStr">
        <is>
          <t>October 2023</t>
        </is>
      </c>
    </row>
    <row r="37">
      <c r="A37" s="4" t="inlineStr">
        <is>
          <t>Interest Rate</t>
        </is>
      </c>
      <c r="B37" s="4" t="inlineStr">
        <is>
          <t>15.00%</t>
        </is>
      </c>
    </row>
    <row r="38">
      <c r="A38" s="4" t="inlineStr">
        <is>
          <t>Initial Financing</t>
        </is>
      </c>
      <c r="B38" s="5" t="n">
        <v>944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S PAYABLE - Summary of Future Maturities of Notes Payable (Detail) $ in Thousands</t>
        </is>
      </c>
      <c r="B1" s="2" t="inlineStr">
        <is>
          <t>Dec. 31, 2020USD ($)</t>
        </is>
      </c>
    </row>
    <row r="2">
      <c r="A2" s="3" t="inlineStr">
        <is>
          <t>Maturities of Long-term Debt [Abstract]</t>
        </is>
      </c>
    </row>
    <row r="3">
      <c r="A3" s="4" t="inlineStr">
        <is>
          <t>2021</t>
        </is>
      </c>
      <c r="B3" s="5" t="n">
        <v>3273</v>
      </c>
    </row>
    <row r="4">
      <c r="A4" s="4" t="inlineStr">
        <is>
          <t>2022</t>
        </is>
      </c>
      <c r="B4" s="6" t="n">
        <v>1364</v>
      </c>
    </row>
    <row r="5">
      <c r="A5" s="4" t="inlineStr">
        <is>
          <t>Total</t>
        </is>
      </c>
      <c r="B5" s="5" t="n">
        <v>46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s>
  <sheetData>
    <row r="1">
      <c r="A1" s="1" t="inlineStr">
        <is>
          <t>NOTES PAYABLE - Additional Information (Detail) - USD ($) $ in Thousand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4" t="inlineStr">
        <is>
          <t>Principal borrowings</t>
        </is>
      </c>
      <c r="D3" s="5" t="n">
        <v>4637</v>
      </c>
    </row>
    <row r="4">
      <c r="A4" s="4" t="inlineStr">
        <is>
          <t>Notes Payable [Member]</t>
        </is>
      </c>
    </row>
    <row r="5">
      <c r="A5" s="4" t="inlineStr">
        <is>
          <t>Interest expense</t>
        </is>
      </c>
      <c r="B5" s="5" t="n">
        <v>202</v>
      </c>
      <c r="C5" s="5" t="n">
        <v>368</v>
      </c>
      <c r="D5" s="6" t="n">
        <v>91</v>
      </c>
    </row>
    <row r="6">
      <c r="A6" s="4" t="inlineStr">
        <is>
          <t>Equipment Finance Agreement [Member]</t>
        </is>
      </c>
    </row>
    <row r="7">
      <c r="A7" s="4" t="inlineStr">
        <is>
          <t>Principal borrowings</t>
        </is>
      </c>
      <c r="D7" s="6" t="n">
        <v>10698</v>
      </c>
    </row>
    <row r="8">
      <c r="A8" s="4" t="inlineStr">
        <is>
          <t>Equipment Finance Agreement [Member] | Miner Equipment Note A [Member]</t>
        </is>
      </c>
    </row>
    <row r="9">
      <c r="A9" s="4" t="inlineStr">
        <is>
          <t>Debt instrument, face amount</t>
        </is>
      </c>
      <c r="B9" s="5" t="n">
        <v>4482</v>
      </c>
      <c r="C9" s="5" t="n">
        <v>4482</v>
      </c>
      <c r="D9" s="5" t="n">
        <v>4482</v>
      </c>
    </row>
    <row r="10">
      <c r="A10" s="4" t="inlineStr">
        <is>
          <t>Interest rate per annum</t>
        </is>
      </c>
      <c r="B10" s="4" t="inlineStr">
        <is>
          <t>17.00%</t>
        </is>
      </c>
      <c r="C10" s="4" t="inlineStr">
        <is>
          <t>17.00%</t>
        </is>
      </c>
      <c r="D10" s="4" t="inlineStr">
        <is>
          <t>17.00%</t>
        </is>
      </c>
    </row>
    <row r="11">
      <c r="A11" s="4" t="inlineStr">
        <is>
          <t>Risk premium fee</t>
        </is>
      </c>
      <c r="D11" s="5" t="n">
        <v>482</v>
      </c>
    </row>
    <row r="12">
      <c r="A12" s="4" t="inlineStr">
        <is>
          <t>Principal payments</t>
        </is>
      </c>
      <c r="D12" s="6" t="n">
        <v>222</v>
      </c>
    </row>
    <row r="13">
      <c r="A13" s="4" t="inlineStr">
        <is>
          <t>Risk premium payments</t>
        </is>
      </c>
      <c r="D13" s="5" t="n">
        <v>27</v>
      </c>
    </row>
    <row r="14">
      <c r="A14" s="4" t="inlineStr">
        <is>
          <t>Maturity date</t>
        </is>
      </c>
      <c r="C14" s="4" t="inlineStr">
        <is>
          <t>June 2022</t>
        </is>
      </c>
      <c r="D14" s="4" t="inlineStr">
        <is>
          <t>July 2022</t>
        </is>
      </c>
    </row>
    <row r="15">
      <c r="A15" s="4" t="inlineStr">
        <is>
          <t>Equipment Finance Agreement [Member] | Miner Equipment Note B [Member]</t>
        </is>
      </c>
    </row>
    <row r="16">
      <c r="A16" s="4" t="inlineStr">
        <is>
          <t>Debt instrument, face amount</t>
        </is>
      </c>
      <c r="B16" s="5" t="n">
        <v>428</v>
      </c>
      <c r="C16" s="5" t="n">
        <v>428</v>
      </c>
      <c r="D16" s="5" t="n">
        <v>428</v>
      </c>
    </row>
    <row r="17">
      <c r="A17" s="4" t="inlineStr">
        <is>
          <t>Interest rate per annum</t>
        </is>
      </c>
      <c r="B17" s="4" t="inlineStr">
        <is>
          <t>17.00%</t>
        </is>
      </c>
      <c r="C17" s="4" t="inlineStr">
        <is>
          <t>17.00%</t>
        </is>
      </c>
      <c r="D17" s="4" t="inlineStr">
        <is>
          <t>17.00%</t>
        </is>
      </c>
    </row>
    <row r="18">
      <c r="A18" s="4" t="inlineStr">
        <is>
          <t>Principal payments</t>
        </is>
      </c>
      <c r="D18" s="5" t="n">
        <v>24</v>
      </c>
    </row>
    <row r="19">
      <c r="A19" s="4" t="inlineStr">
        <is>
          <t>Maturity date</t>
        </is>
      </c>
      <c r="C19" s="4" t="inlineStr">
        <is>
          <t>June 2022</t>
        </is>
      </c>
      <c r="D19" s="4" t="inlineStr">
        <is>
          <t>June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INANCE LEASE - Additional Information (Details) - USD ($) $ in Thousands</t>
        </is>
      </c>
      <c r="B1" s="2" t="inlineStr">
        <is>
          <t>6 Months Ended</t>
        </is>
      </c>
    </row>
    <row r="2">
      <c r="B2" s="2" t="inlineStr">
        <is>
          <t>Jun. 30, 2021</t>
        </is>
      </c>
      <c r="C2" s="2" t="inlineStr">
        <is>
          <t>Mar. 11, 2021</t>
        </is>
      </c>
    </row>
    <row r="3">
      <c r="A3" s="3" t="inlineStr">
        <is>
          <t>Leases [Line Items]</t>
        </is>
      </c>
    </row>
    <row r="4">
      <c r="A4" s="4" t="inlineStr">
        <is>
          <t>Right of use asset at the lease commencement date</t>
        </is>
      </c>
      <c r="B4" s="5" t="n">
        <v>1310</v>
      </c>
    </row>
    <row r="5">
      <c r="A5" s="4" t="inlineStr">
        <is>
          <t>Equipment [Member]</t>
        </is>
      </c>
    </row>
    <row r="6">
      <c r="A6" s="3" t="inlineStr">
        <is>
          <t>Leases [Line Items]</t>
        </is>
      </c>
    </row>
    <row r="7">
      <c r="A7" s="4" t="inlineStr">
        <is>
          <t>Right of use asset at the lease commencement date</t>
        </is>
      </c>
      <c r="C7" s="5" t="n">
        <v>1404</v>
      </c>
    </row>
    <row r="8">
      <c r="A8" s="4" t="inlineStr">
        <is>
          <t>Finance lease obligation</t>
        </is>
      </c>
      <c r="C8" s="5" t="n">
        <v>1207</v>
      </c>
    </row>
    <row r="9">
      <c r="A9" s="4" t="inlineStr">
        <is>
          <t>Lease end date</t>
        </is>
      </c>
      <c r="B9" s="4" t="inlineStr">
        <is>
          <t>Aug. 31,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Income (Los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VENUE:</t>
        </is>
      </c>
    </row>
    <row r="4">
      <c r="A4" s="4" t="inlineStr">
        <is>
          <t>Total revenue</t>
        </is>
      </c>
      <c r="B4" s="5" t="n">
        <v>16176</v>
      </c>
      <c r="C4" s="5" t="n">
        <v>4672</v>
      </c>
      <c r="D4" s="5" t="n">
        <v>27239</v>
      </c>
      <c r="E4" s="5" t="n">
        <v>7814</v>
      </c>
      <c r="F4" s="5" t="n">
        <v>20114</v>
      </c>
      <c r="G4" s="5" t="n">
        <v>4439</v>
      </c>
    </row>
    <row r="5">
      <c r="A5" s="3" t="inlineStr">
        <is>
          <t>OPERATING COSTS AND EXPENSES</t>
        </is>
      </c>
    </row>
    <row r="6">
      <c r="A6" s="4" t="inlineStr">
        <is>
          <t>Selling, general, and administrative expenses</t>
        </is>
      </c>
      <c r="B6" s="6" t="n">
        <v>4565</v>
      </c>
      <c r="C6" s="6" t="n">
        <v>1189</v>
      </c>
      <c r="D6" s="6" t="n">
        <v>8060</v>
      </c>
      <c r="E6" s="6" t="n">
        <v>2638</v>
      </c>
      <c r="F6" s="6" t="n">
        <v>5581</v>
      </c>
      <c r="G6" s="6" t="n">
        <v>5833</v>
      </c>
    </row>
    <row r="7">
      <c r="A7" s="4" t="inlineStr">
        <is>
          <t>Depreciation and amortization</t>
        </is>
      </c>
      <c r="B7" s="6" t="n">
        <v>1603</v>
      </c>
      <c r="C7" s="6" t="n">
        <v>1130</v>
      </c>
      <c r="D7" s="6" t="n">
        <v>2864</v>
      </c>
      <c r="E7" s="6" t="n">
        <v>2163</v>
      </c>
      <c r="F7" s="6" t="n">
        <v>4564</v>
      </c>
      <c r="G7" s="6" t="n">
        <v>1679</v>
      </c>
    </row>
    <row r="8">
      <c r="A8" s="4" t="inlineStr">
        <is>
          <t>Total operating costs and expenses</t>
        </is>
      </c>
      <c r="B8" s="6" t="n">
        <v>10892</v>
      </c>
      <c r="C8" s="6" t="n">
        <v>4901</v>
      </c>
      <c r="D8" s="6" t="n">
        <v>20070</v>
      </c>
      <c r="E8" s="6" t="n">
        <v>9410</v>
      </c>
    </row>
    <row r="9">
      <c r="A9" s="4" t="inlineStr">
        <is>
          <t>Income (loss) from operations</t>
        </is>
      </c>
      <c r="B9" s="6" t="n">
        <v>5284</v>
      </c>
      <c r="C9" s="6" t="n">
        <v>-229</v>
      </c>
      <c r="D9" s="6" t="n">
        <v>7169</v>
      </c>
      <c r="E9" s="6" t="n">
        <v>-1596</v>
      </c>
      <c r="F9" s="6" t="n">
        <v>-2631</v>
      </c>
      <c r="G9" s="6" t="n">
        <v>-7973</v>
      </c>
    </row>
    <row r="10">
      <c r="A10" s="3" t="inlineStr">
        <is>
          <t>OTHER INCOME (EXPENSE), NET:</t>
        </is>
      </c>
    </row>
    <row r="11">
      <c r="A11" s="4" t="inlineStr">
        <is>
          <t>Impairment loss on digital assets</t>
        </is>
      </c>
      <c r="G11" s="6" t="n">
        <v>-100</v>
      </c>
    </row>
    <row r="12">
      <c r="A12" s="4" t="inlineStr">
        <is>
          <t>Interest expense</t>
        </is>
      </c>
      <c r="B12" s="6" t="n">
        <v>-202</v>
      </c>
      <c r="D12" s="6" t="n">
        <v>-368</v>
      </c>
      <c r="F12" s="6" t="n">
        <v>-91</v>
      </c>
    </row>
    <row r="13">
      <c r="A13" s="4" t="inlineStr">
        <is>
          <t>Interest expense—related party</t>
        </is>
      </c>
      <c r="C13" s="6" t="n">
        <v>-273</v>
      </c>
      <c r="D13" s="6" t="n">
        <v>-22</v>
      </c>
      <c r="E13" s="6" t="n">
        <v>-540</v>
      </c>
      <c r="F13" s="6" t="n">
        <v>-573</v>
      </c>
      <c r="G13" s="6" t="n">
        <v>-673</v>
      </c>
    </row>
    <row r="14">
      <c r="A14" s="4" t="inlineStr">
        <is>
          <t>Loss (gain) on sale of digital assets</t>
        </is>
      </c>
      <c r="B14" s="6" t="n">
        <v>-154</v>
      </c>
      <c r="C14" s="6" t="n">
        <v>-44</v>
      </c>
      <c r="D14" s="6" t="n">
        <v>141</v>
      </c>
      <c r="E14" s="6" t="n">
        <v>-25</v>
      </c>
      <c r="F14" s="6" t="n">
        <v>123</v>
      </c>
    </row>
    <row r="15">
      <c r="A15" s="4" t="inlineStr">
        <is>
          <t>Gain (loss) on environmental trust liability</t>
        </is>
      </c>
      <c r="F15" s="6" t="n">
        <v>-230</v>
      </c>
      <c r="G15" s="6" t="n">
        <v>241</v>
      </c>
    </row>
    <row r="16">
      <c r="A16" s="4" t="inlineStr">
        <is>
          <t>Other (expense) income, net</t>
        </is>
      </c>
      <c r="B16" s="6" t="n">
        <v>-13</v>
      </c>
      <c r="C16" s="6" t="n">
        <v>-25</v>
      </c>
      <c r="D16" s="6" t="n">
        <v>6</v>
      </c>
      <c r="E16" s="6" t="n">
        <v>-16</v>
      </c>
      <c r="F16" s="6" t="n">
        <v>112</v>
      </c>
      <c r="G16" s="6" t="n">
        <v>30</v>
      </c>
    </row>
    <row r="17">
      <c r="A17" s="4" t="inlineStr">
        <is>
          <t>Total other expense, net</t>
        </is>
      </c>
      <c r="B17" s="6" t="n">
        <v>-369</v>
      </c>
      <c r="C17" s="6" t="n">
        <v>-342</v>
      </c>
      <c r="D17" s="6" t="n">
        <v>-243</v>
      </c>
      <c r="E17" s="6" t="n">
        <v>-581</v>
      </c>
      <c r="F17" s="6" t="n">
        <v>-659</v>
      </c>
      <c r="G17" s="6" t="n">
        <v>-502</v>
      </c>
    </row>
    <row r="18">
      <c r="A18" s="4" t="inlineStr">
        <is>
          <t>INCOME (LOSS) BEFORE INCOME TAXES</t>
        </is>
      </c>
      <c r="B18" s="6" t="n">
        <v>4915</v>
      </c>
      <c r="C18" s="6" t="n">
        <v>-571</v>
      </c>
      <c r="D18" s="6" t="n">
        <v>6926</v>
      </c>
      <c r="E18" s="6" t="n">
        <v>-2177</v>
      </c>
    </row>
    <row r="19">
      <c r="A19" s="4" t="inlineStr">
        <is>
          <t>Provision for income taxes</t>
        </is>
      </c>
      <c r="B19" s="6" t="n">
        <v>-1397</v>
      </c>
      <c r="D19" s="6" t="n">
        <v>-2129</v>
      </c>
      <c r="F19" s="6" t="n">
        <v>0</v>
      </c>
      <c r="G19" s="6" t="n">
        <v>0</v>
      </c>
    </row>
    <row r="20">
      <c r="A20" s="4" t="inlineStr">
        <is>
          <t>NET INCOME (LOSS) AND TOTAL COMPREHENSIVE INCOME (LOSS)</t>
        </is>
      </c>
      <c r="B20" s="5" t="n">
        <v>3518</v>
      </c>
      <c r="C20" s="6" t="n">
        <v>-571</v>
      </c>
      <c r="D20" s="5" t="n">
        <v>4797</v>
      </c>
      <c r="E20" s="6" t="n">
        <v>-2177</v>
      </c>
      <c r="F20" s="6" t="n">
        <v>-3290</v>
      </c>
      <c r="G20" s="6" t="n">
        <v>-8475</v>
      </c>
    </row>
    <row r="21">
      <c r="A21" s="3" t="inlineStr">
        <is>
          <t>Earnings per share:</t>
        </is>
      </c>
    </row>
    <row r="22">
      <c r="A22" s="4" t="inlineStr">
        <is>
          <t>Basic</t>
        </is>
      </c>
      <c r="B22" s="8" t="n">
        <v>0.1</v>
      </c>
      <c r="D22" s="8" t="n">
        <v>0.15</v>
      </c>
    </row>
    <row r="23">
      <c r="A23" s="4" t="inlineStr">
        <is>
          <t>Diluted</t>
        </is>
      </c>
      <c r="B23" s="8" t="n">
        <v>0.08</v>
      </c>
      <c r="D23" s="8" t="n">
        <v>0.12</v>
      </c>
    </row>
    <row r="24">
      <c r="A24" s="4" t="inlineStr">
        <is>
          <t>Cryptocurrency Mining [Member]</t>
        </is>
      </c>
    </row>
    <row r="25">
      <c r="A25" s="3" t="inlineStr">
        <is>
          <t>REVENUE:</t>
        </is>
      </c>
    </row>
    <row r="26">
      <c r="A26" s="4" t="inlineStr">
        <is>
          <t>Total revenue</t>
        </is>
      </c>
      <c r="B26" s="5" t="n">
        <v>14064</v>
      </c>
      <c r="C26" s="6" t="n">
        <v>3341</v>
      </c>
      <c r="D26" s="5" t="n">
        <v>23061</v>
      </c>
      <c r="E26" s="6" t="n">
        <v>5630</v>
      </c>
      <c r="F26" s="6" t="n">
        <v>13016</v>
      </c>
      <c r="G26" s="6" t="n">
        <v>410</v>
      </c>
    </row>
    <row r="27">
      <c r="A27" s="3" t="inlineStr">
        <is>
          <t>OPERATING COSTS AND EXPENSES</t>
        </is>
      </c>
    </row>
    <row r="28">
      <c r="A28" s="4" t="inlineStr">
        <is>
          <t>Cost of revenue</t>
        </is>
      </c>
      <c r="B28" s="6" t="n">
        <v>2754</v>
      </c>
      <c r="C28" s="6" t="n">
        <v>1362</v>
      </c>
      <c r="D28" s="6" t="n">
        <v>5150</v>
      </c>
      <c r="E28" s="6" t="n">
        <v>1939</v>
      </c>
      <c r="F28" s="6" t="n">
        <v>4465</v>
      </c>
      <c r="G28" s="6" t="n">
        <v>94</v>
      </c>
    </row>
    <row r="29">
      <c r="A29" s="4" t="inlineStr">
        <is>
          <t>Power and Capacity [Member]</t>
        </is>
      </c>
    </row>
    <row r="30">
      <c r="A30" s="3" t="inlineStr">
        <is>
          <t>REVENUE:</t>
        </is>
      </c>
    </row>
    <row r="31">
      <c r="A31" s="4" t="inlineStr">
        <is>
          <t>Total revenue</t>
        </is>
      </c>
      <c r="B31" s="6" t="n">
        <v>2112</v>
      </c>
      <c r="C31" s="6" t="n">
        <v>1331</v>
      </c>
      <c r="D31" s="6" t="n">
        <v>4178</v>
      </c>
      <c r="E31" s="6" t="n">
        <v>2184</v>
      </c>
      <c r="F31" s="6" t="n">
        <v>7098</v>
      </c>
      <c r="G31" s="6" t="n">
        <v>4029</v>
      </c>
    </row>
    <row r="32">
      <c r="A32" s="3" t="inlineStr">
        <is>
          <t>OPERATING COSTS AND EXPENSES</t>
        </is>
      </c>
    </row>
    <row r="33">
      <c r="A33" s="4" t="inlineStr">
        <is>
          <t>Cost of revenue</t>
        </is>
      </c>
      <c r="B33" s="5" t="n">
        <v>1970</v>
      </c>
      <c r="C33" s="5" t="n">
        <v>1220</v>
      </c>
      <c r="D33" s="5" t="n">
        <v>3996</v>
      </c>
      <c r="E33" s="5" t="n">
        <v>2670</v>
      </c>
      <c r="F33" s="5" t="n">
        <v>8135</v>
      </c>
      <c r="G33" s="5" t="n">
        <v>480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 - USD ($) $ in Thousands</t>
        </is>
      </c>
      <c r="B1" s="2" t="inlineStr">
        <is>
          <t>Mar. 19, 2021</t>
        </is>
      </c>
      <c r="C1" s="2" t="inlineStr">
        <is>
          <t>Jul. 01, 2020</t>
        </is>
      </c>
      <c r="D1" s="2" t="inlineStr">
        <is>
          <t>Jun. 30, 2021</t>
        </is>
      </c>
      <c r="E1" s="2" t="inlineStr">
        <is>
          <t>Jun. 30, 2020</t>
        </is>
      </c>
      <c r="F1" s="2" t="inlineStr">
        <is>
          <t>Jun. 30, 2021</t>
        </is>
      </c>
      <c r="G1" s="2" t="inlineStr">
        <is>
          <t>Jun. 30, 2020</t>
        </is>
      </c>
      <c r="H1" s="2" t="inlineStr">
        <is>
          <t>Dec. 31, 2020</t>
        </is>
      </c>
      <c r="I1" s="2" t="inlineStr">
        <is>
          <t>Dec. 31, 2019</t>
        </is>
      </c>
      <c r="J1" s="2" t="inlineStr">
        <is>
          <t>Oct. 02, 2019</t>
        </is>
      </c>
    </row>
    <row r="2">
      <c r="A2" s="3" t="inlineStr">
        <is>
          <t>Related Party Transaction [Line Items]</t>
        </is>
      </c>
    </row>
    <row r="3">
      <c r="A3" s="4" t="inlineStr">
        <is>
          <t>Related party loan outstanding balance</t>
        </is>
      </c>
      <c r="D3" s="5" t="n">
        <v>0</v>
      </c>
      <c r="F3" s="5" t="n">
        <v>0</v>
      </c>
      <c r="H3" s="5" t="n">
        <v>3573</v>
      </c>
      <c r="I3" s="5" t="n">
        <v>12700</v>
      </c>
    </row>
    <row r="4">
      <c r="A4" s="4" t="inlineStr">
        <is>
          <t>Notes Payable Interest Rate At 8 With Due June 2021 [Member]</t>
        </is>
      </c>
    </row>
    <row r="5">
      <c r="A5" s="3" t="inlineStr">
        <is>
          <t>Related Party Transaction [Line Items]</t>
        </is>
      </c>
    </row>
    <row r="6">
      <c r="A6" s="4" t="inlineStr">
        <is>
          <t>Related party loan outstanding balance</t>
        </is>
      </c>
      <c r="D6" s="6" t="n">
        <v>0</v>
      </c>
      <c r="F6" s="6" t="n">
        <v>0</v>
      </c>
      <c r="H6" s="6" t="n">
        <v>2382</v>
      </c>
      <c r="I6" s="6" t="n">
        <v>0</v>
      </c>
    </row>
    <row r="7">
      <c r="A7" s="4" t="inlineStr">
        <is>
          <t>Notes Payable Interest Rate At 8 With Due May 2021 [Member]</t>
        </is>
      </c>
    </row>
    <row r="8">
      <c r="A8" s="3" t="inlineStr">
        <is>
          <t>Related Party Transaction [Line Items]</t>
        </is>
      </c>
    </row>
    <row r="9">
      <c r="A9" s="4" t="inlineStr">
        <is>
          <t>Related party loan outstanding balance</t>
        </is>
      </c>
      <c r="D9" s="6" t="n">
        <v>0</v>
      </c>
      <c r="F9" s="6" t="n">
        <v>0</v>
      </c>
      <c r="H9" s="6" t="n">
        <v>1191</v>
      </c>
      <c r="I9" s="6" t="n">
        <v>0</v>
      </c>
    </row>
    <row r="10">
      <c r="A10" s="4" t="inlineStr">
        <is>
          <t>Greenidge Blocker Corp [Member]</t>
        </is>
      </c>
    </row>
    <row r="11">
      <c r="A11" s="3" t="inlineStr">
        <is>
          <t>Related Party Transaction [Line Items]</t>
        </is>
      </c>
    </row>
    <row r="12">
      <c r="A12" s="4" t="inlineStr">
        <is>
          <t>Preferred unit, issued</t>
        </is>
      </c>
      <c r="J12" s="6" t="n">
        <v>15000</v>
      </c>
    </row>
    <row r="13">
      <c r="A13" s="4" t="inlineStr">
        <is>
          <t>Preferred unit, issuance value</t>
        </is>
      </c>
      <c r="J13" s="5" t="n">
        <v>15000</v>
      </c>
    </row>
    <row r="14">
      <c r="A14" s="4" t="inlineStr">
        <is>
          <t>Letter of Credit [Member]</t>
        </is>
      </c>
    </row>
    <row r="15">
      <c r="A15" s="3" t="inlineStr">
        <is>
          <t>Related Party Transaction [Line Items]</t>
        </is>
      </c>
    </row>
    <row r="16">
      <c r="A16" s="4" t="inlineStr">
        <is>
          <t>Net proceeds from new line of credit</t>
        </is>
      </c>
      <c r="B16" s="5" t="n">
        <v>10000000</v>
      </c>
    </row>
    <row r="17">
      <c r="A17" s="4" t="inlineStr">
        <is>
          <t>Line of credit</t>
        </is>
      </c>
      <c r="D17" s="6" t="n">
        <v>4994</v>
      </c>
      <c r="F17" s="6" t="n">
        <v>4994</v>
      </c>
      <c r="H17" s="6" t="n">
        <v>4938</v>
      </c>
      <c r="I17" s="6" t="n">
        <v>4938</v>
      </c>
    </row>
    <row r="18">
      <c r="A18" s="4" t="inlineStr">
        <is>
          <t>Letter of Credit [Member] | Empire Pipeline Incorporated [Member]</t>
        </is>
      </c>
    </row>
    <row r="19">
      <c r="A19" s="3" t="inlineStr">
        <is>
          <t>Related Party Transaction [Line Items]</t>
        </is>
      </c>
    </row>
    <row r="20">
      <c r="A20" s="4" t="inlineStr">
        <is>
          <t>Line of credit</t>
        </is>
      </c>
      <c r="D20" s="6" t="n">
        <v>3630</v>
      </c>
      <c r="F20" s="6" t="n">
        <v>3630</v>
      </c>
      <c r="H20" s="6" t="n">
        <v>3630</v>
      </c>
      <c r="I20" s="6" t="n">
        <v>3630</v>
      </c>
    </row>
    <row r="21">
      <c r="A21" s="4" t="inlineStr">
        <is>
          <t>Atlas [Member]</t>
        </is>
      </c>
    </row>
    <row r="22">
      <c r="A22" s="3" t="inlineStr">
        <is>
          <t>Related Party Transaction [Line Items]</t>
        </is>
      </c>
    </row>
    <row r="23">
      <c r="A23" s="4" t="inlineStr">
        <is>
          <t>Partners capital account, Acquisitions</t>
        </is>
      </c>
      <c r="C23" s="5" t="n">
        <v>16277</v>
      </c>
    </row>
    <row r="24">
      <c r="A24" s="4" t="inlineStr">
        <is>
          <t>Limited guaranty payment</t>
        </is>
      </c>
      <c r="D24" s="6" t="n">
        <v>1000</v>
      </c>
      <c r="F24" s="6" t="n">
        <v>1000</v>
      </c>
    </row>
    <row r="25">
      <c r="A25" s="4" t="inlineStr">
        <is>
          <t>Atlas [Member] | Letter of Credit [Member]</t>
        </is>
      </c>
    </row>
    <row r="26">
      <c r="A26" s="3" t="inlineStr">
        <is>
          <t>Related Party Transaction [Line Items]</t>
        </is>
      </c>
    </row>
    <row r="27">
      <c r="A27" s="4" t="inlineStr">
        <is>
          <t>Repayments of lines of credit</t>
        </is>
      </c>
      <c r="H27" s="6" t="n">
        <v>184</v>
      </c>
      <c r="I27" s="5" t="n">
        <v>206</v>
      </c>
    </row>
    <row r="28">
      <c r="A28" s="4" t="inlineStr">
        <is>
          <t>Promissory Note Agreement [Member]</t>
        </is>
      </c>
    </row>
    <row r="29">
      <c r="A29" s="3" t="inlineStr">
        <is>
          <t>Related Party Transaction [Line Items]</t>
        </is>
      </c>
    </row>
    <row r="30">
      <c r="A30" s="4" t="inlineStr">
        <is>
          <t>Interest expense</t>
        </is>
      </c>
      <c r="H30" s="5" t="n">
        <v>20</v>
      </c>
    </row>
    <row r="31">
      <c r="A31" s="4" t="inlineStr">
        <is>
          <t>Promissory Note Agreement [Member] | Atlas [Member]</t>
        </is>
      </c>
    </row>
    <row r="32">
      <c r="A32" s="3" t="inlineStr">
        <is>
          <t>Related Party Transaction [Line Items]</t>
        </is>
      </c>
    </row>
    <row r="33">
      <c r="A33" s="4" t="inlineStr">
        <is>
          <t>Debt instrument, interest rate, stated percentage</t>
        </is>
      </c>
      <c r="H33" s="4" t="inlineStr">
        <is>
          <t>8.00%</t>
        </is>
      </c>
      <c r="I33" s="4" t="inlineStr">
        <is>
          <t>8.00%</t>
        </is>
      </c>
    </row>
    <row r="34">
      <c r="A34" s="4" t="inlineStr">
        <is>
          <t>Interest expense</t>
        </is>
      </c>
      <c r="D34" s="5" t="n">
        <v>0</v>
      </c>
      <c r="E34" s="5" t="n">
        <v>273</v>
      </c>
      <c r="F34" s="5" t="n">
        <v>22</v>
      </c>
      <c r="G34" s="5" t="n">
        <v>540</v>
      </c>
      <c r="H34" s="5" t="n">
        <v>553</v>
      </c>
      <c r="I34" s="5" t="n">
        <v>673</v>
      </c>
    </row>
    <row r="35">
      <c r="A35" s="4" t="inlineStr">
        <is>
          <t>Promissory Note Agreement [Member] | Atlas [Member] | Notes Payable Interest Rate At 8 With Due June 2021 [Member]</t>
        </is>
      </c>
    </row>
    <row r="36">
      <c r="A36" s="3" t="inlineStr">
        <is>
          <t>Related Party Transaction [Line Items]</t>
        </is>
      </c>
    </row>
    <row r="37">
      <c r="A37" s="4" t="inlineStr">
        <is>
          <t>Maturity date</t>
        </is>
      </c>
      <c r="H37" s="4" t="inlineStr">
        <is>
          <t>June 2021</t>
        </is>
      </c>
    </row>
    <row r="38">
      <c r="A38" s="4" t="inlineStr">
        <is>
          <t>Related party loan outstanding balance</t>
        </is>
      </c>
      <c r="H38" s="5" t="n">
        <v>2382</v>
      </c>
    </row>
    <row r="39">
      <c r="A39" s="4" t="inlineStr">
        <is>
          <t>Promissory Note Agreement [Member] | Atlas [Member] | Notes Payable Interest Rate At 8 With Due May 2021 [Member]</t>
        </is>
      </c>
    </row>
    <row r="40">
      <c r="A40" s="3" t="inlineStr">
        <is>
          <t>Related Party Transaction [Line Items]</t>
        </is>
      </c>
    </row>
    <row r="41">
      <c r="A41" s="4" t="inlineStr">
        <is>
          <t>Maturity date</t>
        </is>
      </c>
      <c r="H41" s="4" t="inlineStr">
        <is>
          <t>May 2021</t>
        </is>
      </c>
    </row>
    <row r="42">
      <c r="A42" s="4" t="inlineStr">
        <is>
          <t>Related party loan outstanding balance</t>
        </is>
      </c>
      <c r="H42" s="5" t="n">
        <v>11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Summary of Notes Payable to Related Party (Detail)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Debt Instrument [Line Items]</t>
        </is>
      </c>
    </row>
    <row r="4">
      <c r="A4" s="4" t="inlineStr">
        <is>
          <t>Notes payable</t>
        </is>
      </c>
      <c r="B4" s="5" t="n">
        <v>0</v>
      </c>
      <c r="C4" s="5" t="n">
        <v>3573</v>
      </c>
      <c r="D4" s="5" t="n">
        <v>12700</v>
      </c>
    </row>
    <row r="5">
      <c r="A5" s="4" t="inlineStr">
        <is>
          <t>Less: Current Portion</t>
        </is>
      </c>
      <c r="B5" s="6" t="n">
        <v>0</v>
      </c>
      <c r="C5" s="6" t="n">
        <v>-3573</v>
      </c>
      <c r="D5" s="6" t="n">
        <v>-5000</v>
      </c>
    </row>
    <row r="6">
      <c r="A6" s="4" t="inlineStr">
        <is>
          <t>Notes payable to related party</t>
        </is>
      </c>
      <c r="B6" s="6" t="n">
        <v>0</v>
      </c>
      <c r="C6" s="6" t="n">
        <v>0</v>
      </c>
      <c r="D6" s="6" t="n">
        <v>7700</v>
      </c>
    </row>
    <row r="7">
      <c r="A7" s="4" t="inlineStr">
        <is>
          <t>Note payable to a related party due June 2021 [Member]</t>
        </is>
      </c>
    </row>
    <row r="8">
      <c r="A8" s="3" t="inlineStr">
        <is>
          <t>Debt Instrument [Line Items]</t>
        </is>
      </c>
    </row>
    <row r="9">
      <c r="A9" s="4" t="inlineStr">
        <is>
          <t>Notes payable</t>
        </is>
      </c>
      <c r="B9" s="6" t="n">
        <v>0</v>
      </c>
      <c r="C9" s="6" t="n">
        <v>2382</v>
      </c>
      <c r="D9" s="6" t="n">
        <v>0</v>
      </c>
    </row>
    <row r="10">
      <c r="A10" s="4" t="inlineStr">
        <is>
          <t>Note payable to a related party due May 2021 [Member]</t>
        </is>
      </c>
    </row>
    <row r="11">
      <c r="A11" s="3" t="inlineStr">
        <is>
          <t>Debt Instrument [Line Items]</t>
        </is>
      </c>
    </row>
    <row r="12">
      <c r="A12" s="4" t="inlineStr">
        <is>
          <t>Notes payable</t>
        </is>
      </c>
      <c r="B12" s="5" t="n">
        <v>0</v>
      </c>
      <c r="C12" s="6" t="n">
        <v>1191</v>
      </c>
      <c r="D12" s="6" t="n">
        <v>0</v>
      </c>
    </row>
    <row r="13">
      <c r="A13" s="4" t="inlineStr">
        <is>
          <t>Notes payable converted into Senior Priority Units—Tranche 1 [Member]</t>
        </is>
      </c>
    </row>
    <row r="14">
      <c r="A14" s="3" t="inlineStr">
        <is>
          <t>Debt Instrument [Line Items]</t>
        </is>
      </c>
    </row>
    <row r="15">
      <c r="A15" s="4" t="inlineStr">
        <is>
          <t>Notes payable</t>
        </is>
      </c>
      <c r="C15" s="5" t="n">
        <v>0</v>
      </c>
      <c r="D15" s="5" t="n">
        <v>127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37" customWidth="1" min="5" max="5"/>
    <col width="20" customWidth="1" min="6" max="6"/>
    <col width="37" customWidth="1" min="7" max="7"/>
    <col width="21" customWidth="1" min="8" max="8"/>
    <col width="44" customWidth="1" min="9" max="9"/>
    <col width="21" customWidth="1" min="10" max="10"/>
    <col width="80" customWidth="1" min="11" max="11"/>
    <col width="27" customWidth="1" min="12" max="12"/>
    <col width="20" customWidth="1" min="13" max="13"/>
  </cols>
  <sheetData>
    <row r="1">
      <c r="A1" s="1" t="inlineStr">
        <is>
          <t>STOCKHOLDERS' EQUITY - Additional Information (Detail)</t>
        </is>
      </c>
      <c r="B1" s="2" t="inlineStr">
        <is>
          <t>Mar. 26, 2021</t>
        </is>
      </c>
      <c r="C1" s="2" t="inlineStr">
        <is>
          <t>Jan. 29, 2021shares</t>
        </is>
      </c>
      <c r="D1" s="2" t="inlineStr">
        <is>
          <t>Mar. 31, 2021shares</t>
        </is>
      </c>
      <c r="E1" s="2" t="inlineStr">
        <is>
          <t>Jan. 31, 2021USD ($)$ / sharesshares</t>
        </is>
      </c>
      <c r="F1" s="2" t="inlineStr">
        <is>
          <t>Oct. 31, 2018shares</t>
        </is>
      </c>
      <c r="G1" s="2" t="inlineStr">
        <is>
          <t>Jun. 30, 2021USD ($)$ / sharesshares</t>
        </is>
      </c>
      <c r="H1" s="2" t="inlineStr">
        <is>
          <t>Jun. 30, 2020USD ($)</t>
        </is>
      </c>
      <c r="I1" s="2" t="inlineStr">
        <is>
          <t>Jun. 30, 2021USD ($)$ / sharesshares</t>
        </is>
      </c>
      <c r="J1" s="2" t="inlineStr">
        <is>
          <t>Jun. 30, 2020USD ($)</t>
        </is>
      </c>
      <c r="K1" s="2" t="inlineStr">
        <is>
          <t>Dec. 31, 2020USD ($)Tranches$ / sharesshares</t>
        </is>
      </c>
      <c r="L1" s="2" t="inlineStr">
        <is>
          <t>Dec. 31, 2019USD ($)shares</t>
        </is>
      </c>
      <c r="M1" s="2" t="inlineStr">
        <is>
          <t>Dec. 31, 2018shares</t>
        </is>
      </c>
    </row>
    <row r="2">
      <c r="A2" s="3" t="inlineStr">
        <is>
          <t>Class of Stock [Line Items]</t>
        </is>
      </c>
    </row>
    <row r="3">
      <c r="A3" s="4" t="inlineStr">
        <is>
          <t>Capital units, authorized</t>
        </is>
      </c>
      <c r="G3" s="6" t="n">
        <v>520000000</v>
      </c>
      <c r="I3" s="6" t="n">
        <v>520000000</v>
      </c>
    </row>
    <row r="4">
      <c r="A4" s="4" t="inlineStr">
        <is>
          <t>Common stock, shares authorized</t>
        </is>
      </c>
      <c r="G4" s="6" t="n">
        <v>500000000</v>
      </c>
      <c r="I4" s="6" t="n">
        <v>500000000</v>
      </c>
      <c r="K4" s="6" t="n">
        <v>0</v>
      </c>
    </row>
    <row r="5">
      <c r="A5" s="4" t="inlineStr">
        <is>
          <t>Common stock, par or stated value per share | $ / shares</t>
        </is>
      </c>
      <c r="G5" s="7" t="n">
        <v>0.0001</v>
      </c>
      <c r="I5" s="7" t="n">
        <v>0.0001</v>
      </c>
      <c r="K5" s="7" t="n">
        <v>0.0001</v>
      </c>
    </row>
    <row r="6">
      <c r="A6" s="4" t="inlineStr">
        <is>
          <t>Preferred stock, shares authorized</t>
        </is>
      </c>
      <c r="G6" s="6" t="n">
        <v>20000000</v>
      </c>
      <c r="I6" s="6" t="n">
        <v>20000000</v>
      </c>
      <c r="K6" s="6" t="n">
        <v>0</v>
      </c>
    </row>
    <row r="7">
      <c r="A7" s="4" t="inlineStr">
        <is>
          <t>Preferred stock, par or stated value per share | $ / shares</t>
        </is>
      </c>
      <c r="G7" s="7" t="n">
        <v>0.0001</v>
      </c>
      <c r="I7" s="7" t="n">
        <v>0.0001</v>
      </c>
      <c r="K7" s="7" t="n">
        <v>0.0001</v>
      </c>
    </row>
    <row r="8">
      <c r="A8" s="4" t="inlineStr">
        <is>
          <t>Stockholders equity note stock split</t>
        </is>
      </c>
      <c r="C8" s="4" t="inlineStr">
        <is>
          <t>4-for-1</t>
        </is>
      </c>
      <c r="D8" s="4" t="inlineStr">
        <is>
          <t>4-for-1</t>
        </is>
      </c>
    </row>
    <row r="9">
      <c r="A9" s="4" t="inlineStr">
        <is>
          <t>Common stock, shares issued</t>
        </is>
      </c>
      <c r="G9" s="6" t="n">
        <v>28320000</v>
      </c>
      <c r="I9" s="6" t="n">
        <v>28320000</v>
      </c>
      <c r="K9" s="6" t="n">
        <v>0</v>
      </c>
    </row>
    <row r="10">
      <c r="A10" s="4" t="inlineStr">
        <is>
          <t>Common stock, shares outstanding</t>
        </is>
      </c>
      <c r="G10" s="6" t="n">
        <v>28320000</v>
      </c>
      <c r="I10" s="6" t="n">
        <v>28320000</v>
      </c>
      <c r="K10" s="6" t="n">
        <v>0</v>
      </c>
    </row>
    <row r="11">
      <c r="A11" s="4" t="inlineStr">
        <is>
          <t>Dividends, preferred stock, paid-in-kind percentage</t>
        </is>
      </c>
      <c r="B11" s="4" t="inlineStr">
        <is>
          <t>12.00%</t>
        </is>
      </c>
    </row>
    <row r="12">
      <c r="A12" s="4" t="inlineStr">
        <is>
          <t>Common shares initial conversion price | $ / shares</t>
        </is>
      </c>
      <c r="I12" s="5" t="n">
        <v>25</v>
      </c>
    </row>
    <row r="13">
      <c r="A13" s="4" t="inlineStr">
        <is>
          <t>Preferred Stock, liquidation preference per share | $ / shares</t>
        </is>
      </c>
      <c r="G13" s="5" t="n">
        <v>25</v>
      </c>
      <c r="I13" s="5" t="n">
        <v>25</v>
      </c>
    </row>
    <row r="14">
      <c r="A14" s="4" t="inlineStr">
        <is>
          <t>Common units, voting rights</t>
        </is>
      </c>
      <c r="K14" s="4" t="inlineStr">
        <is>
          <t>Common unit holders are entitled to one vote per common unit, except for such votes or consents that are reserved solely for the holders of preferred units</t>
        </is>
      </c>
    </row>
    <row r="15">
      <c r="A15" s="4" t="inlineStr">
        <is>
          <t>Shares based compensation, expenses | $</t>
        </is>
      </c>
      <c r="H15" s="5" t="n">
        <v>0</v>
      </c>
      <c r="J15" s="5" t="n">
        <v>0</v>
      </c>
    </row>
    <row r="16">
      <c r="A16" s="4" t="inlineStr">
        <is>
          <t>Common units, issued</t>
        </is>
      </c>
      <c r="K16" s="6" t="n">
        <v>750</v>
      </c>
      <c r="L16" s="6" t="n">
        <v>750</v>
      </c>
    </row>
    <row r="17">
      <c r="A17" s="4" t="inlineStr">
        <is>
          <t>Common units, outstanding</t>
        </is>
      </c>
      <c r="K17" s="6" t="n">
        <v>750</v>
      </c>
      <c r="L17" s="6" t="n">
        <v>750</v>
      </c>
    </row>
    <row r="18">
      <c r="A18" s="4" t="inlineStr">
        <is>
          <t>Preferred units, voting rights</t>
        </is>
      </c>
      <c r="K18" s="4" t="inlineStr">
        <is>
          <t>Preferred unit holders are entitled to one vote per preferred unit</t>
        </is>
      </c>
    </row>
    <row r="19">
      <c r="A19" s="4" t="inlineStr">
        <is>
          <t>Number of tranche | Tranches</t>
        </is>
      </c>
      <c r="K19" s="6" t="n">
        <v>2</v>
      </c>
    </row>
    <row r="20">
      <c r="A20" s="4" t="inlineStr">
        <is>
          <t>Partners capital account, exchange and conversions | $</t>
        </is>
      </c>
      <c r="K20" s="5" t="n">
        <v>13926000</v>
      </c>
    </row>
    <row r="21">
      <c r="A21" s="4" t="inlineStr">
        <is>
          <t>Senior priority units, voting rights</t>
        </is>
      </c>
      <c r="I21" s="4" t="inlineStr">
        <is>
          <t>Senior Priority Units had no voting rights.</t>
        </is>
      </c>
      <c r="K21" s="4" t="inlineStr">
        <is>
          <t>Senior Priority Units have no voting rights</t>
        </is>
      </c>
    </row>
    <row r="22">
      <c r="A22" s="4" t="inlineStr">
        <is>
          <t>Common Stock</t>
        </is>
      </c>
    </row>
    <row r="23">
      <c r="A23" s="3" t="inlineStr">
        <is>
          <t>Class of Stock [Line Items]</t>
        </is>
      </c>
    </row>
    <row r="24">
      <c r="A24" s="4" t="inlineStr">
        <is>
          <t>Common units, voting rights</t>
        </is>
      </c>
      <c r="K24" s="4" t="inlineStr">
        <is>
          <t>Common unit holders are entitled to one vote per common unit, except for such votes or consents that are reserved solely for the holders of preferred units.</t>
        </is>
      </c>
    </row>
    <row r="25">
      <c r="A25" s="4" t="inlineStr">
        <is>
          <t>Preferred Stock</t>
        </is>
      </c>
    </row>
    <row r="26">
      <c r="A26" s="3" t="inlineStr">
        <is>
          <t>Class of Stock [Line Items]</t>
        </is>
      </c>
    </row>
    <row r="27">
      <c r="A27" s="4" t="inlineStr">
        <is>
          <t>Preferred units, voting rights</t>
        </is>
      </c>
      <c r="K27" s="4" t="inlineStr">
        <is>
          <t>Preferred unit holders were entitled to one vote per preferred unit.</t>
        </is>
      </c>
    </row>
    <row r="28">
      <c r="A28" s="4" t="inlineStr">
        <is>
          <t>Resticted Common Stock Unit</t>
        </is>
      </c>
    </row>
    <row r="29">
      <c r="A29" s="3" t="inlineStr">
        <is>
          <t>Class of Stock [Line Items]</t>
        </is>
      </c>
    </row>
    <row r="30">
      <c r="A30" s="4" t="inlineStr">
        <is>
          <t>Shares based payment arrangement, equity instrument other than option, grants in period</t>
        </is>
      </c>
      <c r="I30" s="6" t="n">
        <v>616920</v>
      </c>
    </row>
    <row r="31">
      <c r="A31" s="4" t="inlineStr">
        <is>
          <t>Shares based payment arrangement, equity instrument other than option, non vested units</t>
        </is>
      </c>
      <c r="G31" s="6" t="n">
        <v>616920</v>
      </c>
      <c r="I31" s="6" t="n">
        <v>616920</v>
      </c>
      <c r="K31" s="6" t="n">
        <v>0</v>
      </c>
    </row>
    <row r="32">
      <c r="A32" s="4" t="inlineStr">
        <is>
          <t>Equity Incentive Plan</t>
        </is>
      </c>
    </row>
    <row r="33">
      <c r="A33" s="3" t="inlineStr">
        <is>
          <t>Class of Stock [Line Items]</t>
        </is>
      </c>
    </row>
    <row r="34">
      <c r="A34" s="4" t="inlineStr">
        <is>
          <t>Shares based payment arrangement, vesting rights percentage</t>
        </is>
      </c>
      <c r="K34" s="4" t="inlineStr">
        <is>
          <t>100.00%</t>
        </is>
      </c>
    </row>
    <row r="35">
      <c r="A35" s="4" t="inlineStr">
        <is>
          <t>Equity Incentive Plan | Resticted Common Stock Unit</t>
        </is>
      </c>
    </row>
    <row r="36">
      <c r="A36" s="3" t="inlineStr">
        <is>
          <t>Class of Stock [Line Items]</t>
        </is>
      </c>
    </row>
    <row r="37">
      <c r="A37" s="4" t="inlineStr">
        <is>
          <t>Shares based payment arrangement, equity instrument other than option, grants in period</t>
        </is>
      </c>
      <c r="M37" s="6" t="n">
        <v>750</v>
      </c>
    </row>
    <row r="38">
      <c r="A38" s="4" t="inlineStr">
        <is>
          <t>Shares based payment arrangement, equity instrument other than option, vested in period</t>
        </is>
      </c>
      <c r="K38" s="6" t="n">
        <v>730</v>
      </c>
      <c r="L38" s="6" t="n">
        <v>600</v>
      </c>
    </row>
    <row r="39">
      <c r="A39" s="4" t="inlineStr">
        <is>
          <t>Shares based payment arrangement, equity instrument other than option, non vested units</t>
        </is>
      </c>
      <c r="K39" s="6" t="n">
        <v>20</v>
      </c>
      <c r="L39" s="6" t="n">
        <v>150</v>
      </c>
    </row>
    <row r="40">
      <c r="A40" s="4" t="inlineStr">
        <is>
          <t>Shares based compensation, expenses | $</t>
        </is>
      </c>
      <c r="G40" s="5" t="n">
        <v>0</v>
      </c>
      <c r="H40" s="5" t="n">
        <v>0</v>
      </c>
      <c r="I40" s="5" t="n">
        <v>0</v>
      </c>
      <c r="J40" s="5" t="n">
        <v>0</v>
      </c>
      <c r="K40" s="5" t="n">
        <v>0</v>
      </c>
      <c r="L40" s="5" t="n">
        <v>0</v>
      </c>
    </row>
    <row r="41">
      <c r="A41" s="4" t="inlineStr">
        <is>
          <t>Greenidge Common Stock</t>
        </is>
      </c>
    </row>
    <row r="42">
      <c r="A42" s="3" t="inlineStr">
        <is>
          <t>Class of Stock [Line Items]</t>
        </is>
      </c>
    </row>
    <row r="43">
      <c r="A43" s="4" t="inlineStr">
        <is>
          <t>Shares issued in exchange for acquisition of ownership interests</t>
        </is>
      </c>
      <c r="C43" s="6" t="n">
        <v>7000000</v>
      </c>
      <c r="E43" s="6" t="n">
        <v>7000000</v>
      </c>
    </row>
    <row r="44">
      <c r="A44" s="4" t="inlineStr">
        <is>
          <t>Limited Liability Company LLC Common Units | Equity Incentive Plan</t>
        </is>
      </c>
    </row>
    <row r="45">
      <c r="A45" s="3" t="inlineStr">
        <is>
          <t>Class of Stock [Line Items]</t>
        </is>
      </c>
    </row>
    <row r="46">
      <c r="A46" s="4" t="inlineStr">
        <is>
          <t>Shares based payment arrangement, shares purchased for award</t>
        </is>
      </c>
      <c r="F46" s="6" t="n">
        <v>1250</v>
      </c>
    </row>
    <row r="47">
      <c r="A47" s="4" t="inlineStr">
        <is>
          <t>Limited Liability Company LLC Senior Priority Unit | Tranche One</t>
        </is>
      </c>
    </row>
    <row r="48">
      <c r="A48" s="3" t="inlineStr">
        <is>
          <t>Class of Stock [Line Items]</t>
        </is>
      </c>
    </row>
    <row r="49">
      <c r="A49" s="4" t="inlineStr">
        <is>
          <t>Partners capital account, exchange and conversions | $</t>
        </is>
      </c>
      <c r="I49" s="6" t="n">
        <v>13926</v>
      </c>
      <c r="K49" s="6" t="n">
        <v>13926000</v>
      </c>
    </row>
    <row r="50">
      <c r="A50" s="4" t="inlineStr">
        <is>
          <t>Limited Liability Company LLC Senior Priority Unit | Tranche Two</t>
        </is>
      </c>
    </row>
    <row r="51">
      <c r="A51" s="3" t="inlineStr">
        <is>
          <t>Class of Stock [Line Items]</t>
        </is>
      </c>
    </row>
    <row r="52">
      <c r="A52" s="4" t="inlineStr">
        <is>
          <t>Partners capital account, acquisitions | $</t>
        </is>
      </c>
      <c r="I52" s="5" t="n">
        <v>16276</v>
      </c>
      <c r="K52" s="5" t="n">
        <v>16276000</v>
      </c>
    </row>
    <row r="53">
      <c r="A53" s="4" t="inlineStr">
        <is>
          <t>Common Class A</t>
        </is>
      </c>
    </row>
    <row r="54">
      <c r="A54" s="3" t="inlineStr">
        <is>
          <t>Class of Stock [Line Items]</t>
        </is>
      </c>
    </row>
    <row r="55">
      <c r="A55" s="4" t="inlineStr">
        <is>
          <t>Common stock, shares authorized</t>
        </is>
      </c>
      <c r="G55" s="6" t="n">
        <v>400000000</v>
      </c>
      <c r="I55" s="6" t="n">
        <v>400000000</v>
      </c>
    </row>
    <row r="56">
      <c r="A56" s="4" t="inlineStr">
        <is>
          <t>Common stock, par or stated value per share | $ / shares</t>
        </is>
      </c>
      <c r="G56" s="7" t="n">
        <v>0.0001</v>
      </c>
      <c r="I56" s="7" t="n">
        <v>0.0001</v>
      </c>
    </row>
    <row r="57">
      <c r="A57" s="4" t="inlineStr">
        <is>
          <t>Common stock, shares issued</t>
        </is>
      </c>
      <c r="G57" s="6" t="n">
        <v>0</v>
      </c>
      <c r="I57" s="6" t="n">
        <v>0</v>
      </c>
    </row>
    <row r="58">
      <c r="A58" s="4" t="inlineStr">
        <is>
          <t>Common stock, shares outstanding</t>
        </is>
      </c>
      <c r="G58" s="6" t="n">
        <v>0</v>
      </c>
      <c r="I58" s="6" t="n">
        <v>0</v>
      </c>
    </row>
    <row r="59">
      <c r="A59" s="4" t="inlineStr">
        <is>
          <t>Common Class B</t>
        </is>
      </c>
    </row>
    <row r="60">
      <c r="A60" s="3" t="inlineStr">
        <is>
          <t>Class of Stock [Line Items]</t>
        </is>
      </c>
    </row>
    <row r="61">
      <c r="A61" s="4" t="inlineStr">
        <is>
          <t>Common stock, shares authorized</t>
        </is>
      </c>
      <c r="G61" s="6" t="n">
        <v>100000000</v>
      </c>
      <c r="I61" s="6" t="n">
        <v>100000000</v>
      </c>
    </row>
    <row r="62">
      <c r="A62" s="4" t="inlineStr">
        <is>
          <t>Common stock, par or stated value per share | $ / shares</t>
        </is>
      </c>
      <c r="G62" s="7" t="n">
        <v>0.0001</v>
      </c>
      <c r="I62" s="7" t="n">
        <v>0.0001</v>
      </c>
    </row>
    <row r="63">
      <c r="A63" s="4" t="inlineStr">
        <is>
          <t>Common Stock, voting rights</t>
        </is>
      </c>
      <c r="E63" s="4" t="inlineStr">
        <is>
          <t>ten votes</t>
        </is>
      </c>
    </row>
    <row r="64">
      <c r="A64" s="4" t="inlineStr">
        <is>
          <t>Common stock, shares issued</t>
        </is>
      </c>
      <c r="G64" s="6" t="n">
        <v>28320000</v>
      </c>
      <c r="I64" s="6" t="n">
        <v>28320000</v>
      </c>
    </row>
    <row r="65">
      <c r="A65" s="4" t="inlineStr">
        <is>
          <t>Common stock, shares outstanding</t>
        </is>
      </c>
      <c r="G65" s="6" t="n">
        <v>28320000</v>
      </c>
      <c r="I65" s="6" t="n">
        <v>28320000</v>
      </c>
    </row>
    <row r="66">
      <c r="A66" s="4" t="inlineStr">
        <is>
          <t>Series A Redeemable Convertible Preferred Stock</t>
        </is>
      </c>
    </row>
    <row r="67">
      <c r="A67" s="3" t="inlineStr">
        <is>
          <t>Class of Stock [Line Items]</t>
        </is>
      </c>
    </row>
    <row r="68">
      <c r="A68" s="4" t="inlineStr">
        <is>
          <t>Proceeds from issuance of private placement | $</t>
        </is>
      </c>
      <c r="E68" s="5" t="n">
        <v>37113</v>
      </c>
    </row>
    <row r="69">
      <c r="A69" s="4" t="inlineStr">
        <is>
          <t>Series A Redeemable Convertible Preferred Stock | Private Placement</t>
        </is>
      </c>
    </row>
    <row r="70">
      <c r="A70" s="3" t="inlineStr">
        <is>
          <t>Class of Stock [Line Items]</t>
        </is>
      </c>
    </row>
    <row r="71">
      <c r="A71" s="4" t="inlineStr">
        <is>
          <t>Stock issued during period, Shares</t>
        </is>
      </c>
      <c r="E71" s="6" t="n">
        <v>1620000</v>
      </c>
    </row>
    <row r="72">
      <c r="A72" s="4" t="inlineStr">
        <is>
          <t>Shares issued, Price per share | $ / shares</t>
        </is>
      </c>
      <c r="E72" s="5" t="n">
        <v>25</v>
      </c>
    </row>
    <row r="73">
      <c r="A73" s="4" t="inlineStr">
        <is>
          <t>GGHI Class B Common Stock</t>
        </is>
      </c>
    </row>
    <row r="74">
      <c r="A74" s="3" t="inlineStr">
        <is>
          <t>Class of Stock [Line Items]</t>
        </is>
      </c>
    </row>
    <row r="75">
      <c r="A75" s="4" t="inlineStr">
        <is>
          <t>Number of shares after split</t>
        </is>
      </c>
      <c r="C75" s="6" t="n">
        <v>28000000</v>
      </c>
      <c r="D75" s="6" t="n">
        <v>28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44" customWidth="1" min="5" max="5"/>
    <col width="21" customWidth="1" min="6" max="6"/>
    <col width="80" customWidth="1" min="7" max="7"/>
    <col width="27" customWidth="1" min="8" max="8"/>
    <col width="20" customWidth="1" min="9" max="9"/>
  </cols>
  <sheetData>
    <row r="1">
      <c r="A1" s="1" t="inlineStr">
        <is>
          <t>MEMBERS' EQUITY - Additional Information (Detail)</t>
        </is>
      </c>
      <c r="B1" s="2" t="inlineStr">
        <is>
          <t>1 Months Ended</t>
        </is>
      </c>
      <c r="C1" s="2" t="inlineStr">
        <is>
          <t>3 Months Ended</t>
        </is>
      </c>
      <c r="E1" s="2" t="inlineStr">
        <is>
          <t>6 Months Ended</t>
        </is>
      </c>
      <c r="G1" s="2" t="inlineStr">
        <is>
          <t>12 Months Ended</t>
        </is>
      </c>
    </row>
    <row r="2">
      <c r="B2" s="2" t="inlineStr">
        <is>
          <t>Oct. 31, 2018shares</t>
        </is>
      </c>
      <c r="C2" s="2" t="inlineStr">
        <is>
          <t>Jun. 30, 2021USD ($)shares</t>
        </is>
      </c>
      <c r="D2" s="2" t="inlineStr">
        <is>
          <t>Jun. 30, 2020USD ($)</t>
        </is>
      </c>
      <c r="E2" s="2" t="inlineStr">
        <is>
          <t>Jun. 30, 2021USD ($)shares</t>
        </is>
      </c>
      <c r="F2" s="2" t="inlineStr">
        <is>
          <t>Jun. 30, 2020USD ($)</t>
        </is>
      </c>
      <c r="G2" s="2" t="inlineStr">
        <is>
          <t>Dec. 31, 2020USD ($)Tranches$ / sharesshares</t>
        </is>
      </c>
      <c r="H2" s="2" t="inlineStr">
        <is>
          <t>Dec. 31, 2019USD ($)shares</t>
        </is>
      </c>
      <c r="I2" s="2" t="inlineStr">
        <is>
          <t>Dec. 31, 2018shares</t>
        </is>
      </c>
    </row>
    <row r="3">
      <c r="A3" s="4" t="inlineStr">
        <is>
          <t>Common units, Authorized</t>
        </is>
      </c>
      <c r="G3" s="6" t="n">
        <v>1250</v>
      </c>
    </row>
    <row r="4">
      <c r="A4" s="4" t="inlineStr">
        <is>
          <t>Preferred units, Authorized</t>
        </is>
      </c>
      <c r="G4" s="6" t="n">
        <v>39228</v>
      </c>
    </row>
    <row r="5">
      <c r="A5" s="4" t="inlineStr">
        <is>
          <t>Senior priority units units, Authorized</t>
        </is>
      </c>
      <c r="G5" s="6" t="n">
        <v>10000</v>
      </c>
    </row>
    <row r="6">
      <c r="A6" s="4" t="inlineStr">
        <is>
          <t>Common units, Voting rights</t>
        </is>
      </c>
      <c r="G6" s="4" t="inlineStr">
        <is>
          <t>Common unit holders are entitled to one vote per common unit, except for such votes or consents that are reserved solely for the holders of preferred units</t>
        </is>
      </c>
    </row>
    <row r="7">
      <c r="A7" s="4" t="inlineStr">
        <is>
          <t>Shares based compensation, Expenses | $</t>
        </is>
      </c>
      <c r="D7" s="5" t="n">
        <v>0</v>
      </c>
      <c r="F7" s="5" t="n">
        <v>0</v>
      </c>
    </row>
    <row r="8">
      <c r="A8" s="4" t="inlineStr">
        <is>
          <t>Common units, Issued</t>
        </is>
      </c>
      <c r="G8" s="6" t="n">
        <v>750</v>
      </c>
      <c r="H8" s="6" t="n">
        <v>750</v>
      </c>
    </row>
    <row r="9">
      <c r="A9" s="4" t="inlineStr">
        <is>
          <t>Common units, Outstanding</t>
        </is>
      </c>
      <c r="G9" s="6" t="n">
        <v>750</v>
      </c>
      <c r="H9" s="6" t="n">
        <v>750</v>
      </c>
    </row>
    <row r="10">
      <c r="A10" s="4" t="inlineStr">
        <is>
          <t>Preferred units, Voting rights</t>
        </is>
      </c>
      <c r="G10" s="4" t="inlineStr">
        <is>
          <t>Preferred unit holders are entitled to one vote per preferred unit</t>
        </is>
      </c>
    </row>
    <row r="11">
      <c r="A11" s="4" t="inlineStr">
        <is>
          <t>Preferred units, Liquidation preference per unit | $ / shares</t>
        </is>
      </c>
      <c r="G11" s="5" t="n">
        <v>1</v>
      </c>
    </row>
    <row r="12">
      <c r="A12" s="4" t="inlineStr">
        <is>
          <t>Number of tranche | Tranches</t>
        </is>
      </c>
      <c r="G12" s="6" t="n">
        <v>2</v>
      </c>
    </row>
    <row r="13">
      <c r="A13" s="4" t="inlineStr">
        <is>
          <t>Partners capital account, Exchange and conversions | $</t>
        </is>
      </c>
      <c r="G13" s="5" t="n">
        <v>13926000</v>
      </c>
    </row>
    <row r="14">
      <c r="A14" s="4" t="inlineStr">
        <is>
          <t>Senior priority units, Voting rights</t>
        </is>
      </c>
      <c r="E14" s="4" t="inlineStr">
        <is>
          <t>Senior Priority Units had no voting rights.</t>
        </is>
      </c>
      <c r="G14" s="4" t="inlineStr">
        <is>
          <t>Senior Priority Units have no voting rights</t>
        </is>
      </c>
    </row>
    <row r="15">
      <c r="A15" s="4" t="inlineStr">
        <is>
          <t>Cumulatively accrued rate of return on the investment</t>
        </is>
      </c>
      <c r="G15" s="4" t="inlineStr">
        <is>
          <t>8.00%</t>
        </is>
      </c>
    </row>
    <row r="16">
      <c r="A16" s="4" t="inlineStr">
        <is>
          <t>Senior priority units, Liquidation preference value | $</t>
        </is>
      </c>
      <c r="G16" s="5" t="n">
        <v>14498000</v>
      </c>
    </row>
    <row r="17">
      <c r="A17" s="4" t="inlineStr">
        <is>
          <t>Limited Liability Company LLC Senior Priority Unit [Member] | Tranche One [Member]</t>
        </is>
      </c>
    </row>
    <row r="18">
      <c r="A18" s="4" t="inlineStr">
        <is>
          <t>Partners capital account, Exchange and conversions | $</t>
        </is>
      </c>
      <c r="E18" s="5" t="n">
        <v>13926</v>
      </c>
      <c r="G18" s="6" t="n">
        <v>13926000</v>
      </c>
    </row>
    <row r="19">
      <c r="A19" s="4" t="inlineStr">
        <is>
          <t>Limited Liability Company LLC Senior Priority Unit [Member] | Tranche Two [Member]</t>
        </is>
      </c>
    </row>
    <row r="20">
      <c r="A20" s="4" t="inlineStr">
        <is>
          <t>Partners capital account, Acquisitions | $</t>
        </is>
      </c>
      <c r="E20" s="5" t="n">
        <v>16276</v>
      </c>
      <c r="G20" s="5" t="n">
        <v>16276000</v>
      </c>
    </row>
    <row r="21">
      <c r="A21" s="4" t="inlineStr">
        <is>
          <t>Restricted Stock Units (RSUs) [Member]</t>
        </is>
      </c>
    </row>
    <row r="22">
      <c r="A22" s="4" t="inlineStr">
        <is>
          <t>Shares based payment arrangement, Equity instrument other than option, Grants in period</t>
        </is>
      </c>
      <c r="E22" s="6" t="n">
        <v>616920</v>
      </c>
    </row>
    <row r="23">
      <c r="A23" s="4" t="inlineStr">
        <is>
          <t>Shares based payment arrangement, Equity instrument other than option, Non vested units</t>
        </is>
      </c>
      <c r="C23" s="6" t="n">
        <v>616920</v>
      </c>
      <c r="E23" s="6" t="n">
        <v>616920</v>
      </c>
      <c r="G23" s="6" t="n">
        <v>0</v>
      </c>
    </row>
    <row r="24">
      <c r="A24" s="4" t="inlineStr">
        <is>
          <t>Equity Incentive Plan [Member]</t>
        </is>
      </c>
    </row>
    <row r="25">
      <c r="A25" s="4" t="inlineStr">
        <is>
          <t>Shares based payment arrangement, Vesting rights percentage</t>
        </is>
      </c>
      <c r="G25" s="4" t="inlineStr">
        <is>
          <t>100.00%</t>
        </is>
      </c>
    </row>
    <row r="26">
      <c r="A26" s="4" t="inlineStr">
        <is>
          <t>Equity Incentive Plan [Member] | Limited Liability Company LLC Common Units [Member]</t>
        </is>
      </c>
    </row>
    <row r="27">
      <c r="A27" s="4" t="inlineStr">
        <is>
          <t>Shares based payment arrangement, Shares purchased for award</t>
        </is>
      </c>
      <c r="B27" s="6" t="n">
        <v>1250</v>
      </c>
    </row>
    <row r="28">
      <c r="A28" s="4" t="inlineStr">
        <is>
          <t>Equity Incentive Plan [Member] | Restricted Stock Units (RSUs) [Member]</t>
        </is>
      </c>
    </row>
    <row r="29">
      <c r="A29" s="4" t="inlineStr">
        <is>
          <t>Shares based payment arrangement, Equity instrument other than option, Grants in period</t>
        </is>
      </c>
      <c r="I29" s="6" t="n">
        <v>750</v>
      </c>
    </row>
    <row r="30">
      <c r="A30" s="4" t="inlineStr">
        <is>
          <t>Shares based payment arrangement, Equity instrument other than option, Vested in period</t>
        </is>
      </c>
      <c r="G30" s="6" t="n">
        <v>730</v>
      </c>
      <c r="H30" s="6" t="n">
        <v>600</v>
      </c>
    </row>
    <row r="31">
      <c r="A31" s="4" t="inlineStr">
        <is>
          <t>Shares based payment arrangement, Equity instrument other than option, Non vested units</t>
        </is>
      </c>
      <c r="G31" s="6" t="n">
        <v>20</v>
      </c>
      <c r="H31" s="6" t="n">
        <v>150</v>
      </c>
    </row>
    <row r="32">
      <c r="A32" s="4" t="inlineStr">
        <is>
          <t>Shares based compensation, Expenses | $</t>
        </is>
      </c>
      <c r="C32" s="5" t="n">
        <v>0</v>
      </c>
      <c r="D32" s="5" t="n">
        <v>0</v>
      </c>
      <c r="E32" s="5" t="n">
        <v>0</v>
      </c>
      <c r="F32" s="5" t="n">
        <v>0</v>
      </c>
      <c r="G32" s="5" t="n">
        <v>0</v>
      </c>
      <c r="H32" s="5" t="n">
        <v>0</v>
      </c>
    </row>
  </sheetData>
  <mergeCells count="4">
    <mergeCell ref="A1:A2"/>
    <mergeCell ref="C1:D1"/>
    <mergeCell ref="E1:F1"/>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 - USD ($) $ in Thousands</t>
        </is>
      </c>
      <c r="B1" s="2" t="inlineStr">
        <is>
          <t>12 Months Ended</t>
        </is>
      </c>
    </row>
    <row r="2">
      <c r="B2" s="2" t="inlineStr">
        <is>
          <t>Dec. 31, 2020</t>
        </is>
      </c>
      <c r="C2" s="2" t="inlineStr">
        <is>
          <t>Dec. 31, 2019</t>
        </is>
      </c>
    </row>
    <row r="3">
      <c r="A3" s="3" t="inlineStr">
        <is>
          <t>Defined Benefit Plan Disclosure [Line Items]</t>
        </is>
      </c>
    </row>
    <row r="4">
      <c r="A4" s="4" t="inlineStr">
        <is>
          <t>Matching contributions recognized as expense</t>
        </is>
      </c>
      <c r="B4" s="5" t="n">
        <v>19</v>
      </c>
      <c r="C4" s="5" t="n">
        <v>48</v>
      </c>
    </row>
    <row r="5">
      <c r="A5" s="4" t="inlineStr">
        <is>
          <t>Non elective contributions to the plan</t>
        </is>
      </c>
      <c r="B5" s="5" t="n">
        <v>0</v>
      </c>
      <c r="C5" s="5" t="n">
        <v>0</v>
      </c>
    </row>
    <row r="6">
      <c r="A6" s="4" t="inlineStr">
        <is>
          <t>First Salary Deferral Contribution [Member]</t>
        </is>
      </c>
    </row>
    <row r="7">
      <c r="A7" s="3" t="inlineStr">
        <is>
          <t>Defined Benefit Plan Disclosure [Line Items]</t>
        </is>
      </c>
    </row>
    <row r="8">
      <c r="A8" s="4" t="inlineStr">
        <is>
          <t>Employer matching contribution percent of match</t>
        </is>
      </c>
      <c r="B8" s="4" t="inlineStr">
        <is>
          <t>100.00%</t>
        </is>
      </c>
    </row>
    <row r="9">
      <c r="A9" s="4" t="inlineStr">
        <is>
          <t>Employer matching contribution percent of employees gross pay</t>
        </is>
      </c>
      <c r="B9" s="4" t="inlineStr">
        <is>
          <t>3.00%</t>
        </is>
      </c>
    </row>
    <row r="10">
      <c r="A10" s="4" t="inlineStr">
        <is>
          <t>Second Salary Deferral Contribution [Member]</t>
        </is>
      </c>
    </row>
    <row r="11">
      <c r="A11" s="3" t="inlineStr">
        <is>
          <t>Defined Benefit Plan Disclosure [Line Items]</t>
        </is>
      </c>
    </row>
    <row r="12">
      <c r="A12" s="4" t="inlineStr">
        <is>
          <t>Employer matching contribution percent of match</t>
        </is>
      </c>
      <c r="B12" s="4" t="inlineStr">
        <is>
          <t>50.00%</t>
        </is>
      </c>
    </row>
    <row r="13">
      <c r="A13" s="4" t="inlineStr">
        <is>
          <t>Employer matching contribution percent of employees gross pay</t>
        </is>
      </c>
      <c r="B13" s="4" t="inlineStr">
        <is>
          <t>2.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 BASED COMPENSATION - Schedule of Unvested Restricted Common Stock Unit Awards Activity (Detail)</t>
        </is>
      </c>
      <c r="B1" s="2" t="inlineStr">
        <is>
          <t>6 Months Ended</t>
        </is>
      </c>
    </row>
    <row r="2">
      <c r="B2" s="2" t="inlineStr">
        <is>
          <t>Jun. 30, 2021$ / sharesshares</t>
        </is>
      </c>
    </row>
    <row r="3">
      <c r="A3" s="3" t="inlineStr">
        <is>
          <t>Share-based Compensation Arrangement by Share-based Payment Award [Line Items]</t>
        </is>
      </c>
    </row>
    <row r="4">
      <c r="A4" s="4" t="inlineStr">
        <is>
          <t>Granted</t>
        </is>
      </c>
      <c r="B4" s="8" t="n">
        <v>1.6</v>
      </c>
    </row>
    <row r="5">
      <c r="A5" s="4" t="inlineStr">
        <is>
          <t>Resctricted Common Stock units [Member]</t>
        </is>
      </c>
    </row>
    <row r="6">
      <c r="A6" s="3" t="inlineStr">
        <is>
          <t>Share-based Compensation Arrangement by Share-based Payment Award [Line Items]</t>
        </is>
      </c>
    </row>
    <row r="7">
      <c r="A7" s="4" t="inlineStr">
        <is>
          <t>Unvested at December 31, 2020 | shares</t>
        </is>
      </c>
      <c r="B7" s="6" t="n">
        <v>0</v>
      </c>
    </row>
    <row r="8">
      <c r="A8" s="4" t="inlineStr">
        <is>
          <t>Granted | shares</t>
        </is>
      </c>
      <c r="B8" s="6" t="n">
        <v>616920</v>
      </c>
    </row>
    <row r="9">
      <c r="A9" s="4" t="inlineStr">
        <is>
          <t>Unvested at June 30, 2021 | shares</t>
        </is>
      </c>
      <c r="B9" s="6" t="n">
        <v>616920</v>
      </c>
    </row>
    <row r="10">
      <c r="A10" s="4" t="inlineStr">
        <is>
          <t>Unvested at December 31, 2020</t>
        </is>
      </c>
      <c r="B10" s="5" t="n">
        <v>0</v>
      </c>
    </row>
    <row r="11">
      <c r="A11" s="4" t="inlineStr">
        <is>
          <t>Granted</t>
        </is>
      </c>
      <c r="B11" s="10" t="n">
        <v>6.25</v>
      </c>
    </row>
    <row r="12">
      <c r="A12" s="4" t="inlineStr">
        <is>
          <t>Unvested at June 30, 2021</t>
        </is>
      </c>
      <c r="B12" s="8" t="n">
        <v>6.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EQUITY BASED COMPENSATION - Schedule of Stock Options Activity (Detail) - Common Stock Options [Member]</t>
        </is>
      </c>
      <c r="B1" s="2" t="inlineStr">
        <is>
          <t>6 Months Ended</t>
        </is>
      </c>
    </row>
    <row r="2">
      <c r="B2" s="2" t="inlineStr">
        <is>
          <t>Jun. 30, 2021$ / sharesshares</t>
        </is>
      </c>
    </row>
    <row r="3">
      <c r="A3" s="3" t="inlineStr">
        <is>
          <t>Share-based Compensation Arrangement by Share-based Payment Award [Line Items]</t>
        </is>
      </c>
    </row>
    <row r="4">
      <c r="A4" s="4" t="inlineStr">
        <is>
          <t>Outstanding at December 31, 2020 | shares</t>
        </is>
      </c>
      <c r="B4" s="6" t="n">
        <v>0</v>
      </c>
    </row>
    <row r="5">
      <c r="A5" s="4" t="inlineStr">
        <is>
          <t>Granted | shares</t>
        </is>
      </c>
      <c r="B5" s="6" t="n">
        <v>716968</v>
      </c>
    </row>
    <row r="6">
      <c r="A6" s="4" t="inlineStr">
        <is>
          <t>Exercised | shares</t>
        </is>
      </c>
      <c r="B6" s="6" t="n">
        <v>-160000</v>
      </c>
    </row>
    <row r="7">
      <c r="A7" s="4" t="inlineStr">
        <is>
          <t>Forfeited | shares</t>
        </is>
      </c>
      <c r="B7" s="6" t="n">
        <v>-6000</v>
      </c>
    </row>
    <row r="8">
      <c r="A8" s="4" t="inlineStr">
        <is>
          <t>Outstanding at June 30, 2020 | shares</t>
        </is>
      </c>
      <c r="B8" s="6" t="n">
        <v>550968</v>
      </c>
    </row>
    <row r="9">
      <c r="A9" s="4" t="inlineStr">
        <is>
          <t>Options vested and expected to vest as of June 30, 2021 | shares</t>
        </is>
      </c>
      <c r="B9" s="6" t="n">
        <v>550968</v>
      </c>
    </row>
    <row r="10">
      <c r="A10" s="4" t="inlineStr">
        <is>
          <t>Options vested and exercisable as of June 30, 2021 | shares</t>
        </is>
      </c>
      <c r="B10" s="6" t="n">
        <v>257484</v>
      </c>
    </row>
    <row r="11">
      <c r="A11" s="4" t="inlineStr">
        <is>
          <t>Outstanding at December 31, 2020 | $ / shares</t>
        </is>
      </c>
      <c r="B11" s="5" t="n">
        <v>0</v>
      </c>
    </row>
    <row r="12">
      <c r="A12" s="4" t="inlineStr">
        <is>
          <t>Granted | $ / shares</t>
        </is>
      </c>
      <c r="B12" s="10" t="n">
        <v>6.01</v>
      </c>
    </row>
    <row r="13">
      <c r="A13" s="4" t="inlineStr">
        <is>
          <t>Exercised | $ / shares</t>
        </is>
      </c>
      <c r="B13" s="10" t="n">
        <v>6.25</v>
      </c>
    </row>
    <row r="14">
      <c r="A14" s="4" t="inlineStr">
        <is>
          <t>Forfeited | $ / shares</t>
        </is>
      </c>
      <c r="B14" s="10" t="n">
        <v>6.25</v>
      </c>
    </row>
    <row r="15">
      <c r="A15" s="4" t="inlineStr">
        <is>
          <t>Outstanding at June 30, 2020 | $ / shares</t>
        </is>
      </c>
      <c r="B15" s="10" t="n">
        <v>6.01</v>
      </c>
    </row>
    <row r="16">
      <c r="A16" s="4" t="inlineStr">
        <is>
          <t>Options vested and expected to vest as of June 30, 2021 | $ / shares</t>
        </is>
      </c>
      <c r="B16" s="10" t="n">
        <v>6.01</v>
      </c>
    </row>
    <row r="17">
      <c r="A17" s="4" t="inlineStr">
        <is>
          <t>Options vested and exercisable as of June 30, 2021 | $ / shares</t>
        </is>
      </c>
      <c r="B17" s="8" t="n">
        <v>5.8</v>
      </c>
    </row>
    <row r="18">
      <c r="A18" s="4" t="inlineStr">
        <is>
          <t>Granted</t>
        </is>
      </c>
      <c r="B18" s="4" t="inlineStr">
        <is>
          <t>10 years</t>
        </is>
      </c>
    </row>
    <row r="19">
      <c r="A19" s="4" t="inlineStr">
        <is>
          <t>Exercised</t>
        </is>
      </c>
      <c r="B19" s="4" t="inlineStr">
        <is>
          <t>1 month 6 days</t>
        </is>
      </c>
    </row>
    <row r="20">
      <c r="A20" s="4" t="inlineStr">
        <is>
          <t>Forfeited</t>
        </is>
      </c>
      <c r="B20" s="4" t="inlineStr">
        <is>
          <t>9 years 8 months 12 days</t>
        </is>
      </c>
    </row>
    <row r="21">
      <c r="A21" s="4" t="inlineStr">
        <is>
          <t>Weighted Average Remaining Contractual Life (in years)</t>
        </is>
      </c>
      <c r="B21" s="4" t="inlineStr">
        <is>
          <t>9 years 8 months 4 days</t>
        </is>
      </c>
    </row>
    <row r="22">
      <c r="A22" s="4" t="inlineStr">
        <is>
          <t>Options vested and expected to vest as of June 30, 2021</t>
        </is>
      </c>
      <c r="B22" s="4" t="inlineStr">
        <is>
          <t>9 years 8 months 4 days</t>
        </is>
      </c>
    </row>
    <row r="23">
      <c r="A23" s="4" t="inlineStr">
        <is>
          <t>Options vested and exercisable as of June 30, 2021</t>
        </is>
      </c>
      <c r="B23" s="4" t="inlineStr">
        <is>
          <t>9 years 7 months 20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15" customWidth="1" min="2" max="2"/>
    <col width="14" customWidth="1" min="3" max="3"/>
    <col width="24" customWidth="1" min="4" max="4"/>
    <col width="14" customWidth="1" min="5" max="5"/>
    <col width="14" customWidth="1" min="6" max="6"/>
  </cols>
  <sheetData>
    <row r="1">
      <c r="A1" s="1" t="inlineStr">
        <is>
          <t>EQUITY BASED COMPENSATION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Feb. 28, 2021</t>
        </is>
      </c>
    </row>
    <row r="3">
      <c r="A3" s="3" t="inlineStr">
        <is>
          <t>Disclosure Of Compensation Related Costs Sharebased Payments [Line Items]</t>
        </is>
      </c>
    </row>
    <row r="4">
      <c r="A4" s="4" t="inlineStr">
        <is>
          <t>Vesting period</t>
        </is>
      </c>
      <c r="D4" s="4" t="inlineStr">
        <is>
          <t>3 years</t>
        </is>
      </c>
    </row>
    <row r="5">
      <c r="A5" s="4" t="inlineStr">
        <is>
          <t>Stock-based compensation expense</t>
        </is>
      </c>
      <c r="C5" s="5" t="n">
        <v>0</v>
      </c>
      <c r="E5" s="5" t="n">
        <v>0</v>
      </c>
    </row>
    <row r="6">
      <c r="A6" s="4" t="inlineStr">
        <is>
          <t>Selling, General and Administrative Expenses [Member]</t>
        </is>
      </c>
    </row>
    <row r="7">
      <c r="A7" s="3" t="inlineStr">
        <is>
          <t>Disclosure Of Compensation Related Costs Sharebased Payments [Line Items]</t>
        </is>
      </c>
    </row>
    <row r="8">
      <c r="A8" s="4" t="inlineStr">
        <is>
          <t>Stock-based compensation expense</t>
        </is>
      </c>
      <c r="B8" s="5" t="n">
        <v>406</v>
      </c>
      <c r="D8" s="5" t="n">
        <v>1062</v>
      </c>
    </row>
    <row r="9">
      <c r="A9" s="4" t="inlineStr">
        <is>
          <t>2021 Equity Plan [Member]</t>
        </is>
      </c>
    </row>
    <row r="10">
      <c r="A10" s="3" t="inlineStr">
        <is>
          <t>Disclosure Of Compensation Related Costs Sharebased Payments [Line Items]</t>
        </is>
      </c>
    </row>
    <row r="11">
      <c r="A11" s="4" t="inlineStr">
        <is>
          <t>Common stock reserved for issuance</t>
        </is>
      </c>
      <c r="F11" s="6" t="n">
        <v>3831112</v>
      </c>
    </row>
    <row r="12">
      <c r="A12" s="4" t="inlineStr">
        <is>
          <t>Resticted Common Stock Unit</t>
        </is>
      </c>
    </row>
    <row r="13">
      <c r="A13" s="3" t="inlineStr">
        <is>
          <t>Disclosure Of Compensation Related Costs Sharebased Payments [Line Items]</t>
        </is>
      </c>
    </row>
    <row r="14">
      <c r="A14" s="4" t="inlineStr">
        <is>
          <t>Number of shares, granted</t>
        </is>
      </c>
      <c r="D14" s="6" t="n">
        <v>616920</v>
      </c>
    </row>
    <row r="15">
      <c r="A15" s="4" t="inlineStr">
        <is>
          <t>Fair market value of the awards granted</t>
        </is>
      </c>
      <c r="D15" s="5" t="n">
        <v>3856</v>
      </c>
    </row>
    <row r="16">
      <c r="A16" s="4" t="inlineStr">
        <is>
          <t>Unrecognized compensation cost</t>
        </is>
      </c>
      <c r="B16" s="6" t="n">
        <v>3427</v>
      </c>
      <c r="D16" s="5" t="n">
        <v>3427</v>
      </c>
    </row>
    <row r="17">
      <c r="A17" s="4" t="inlineStr">
        <is>
          <t>Weighted average vesting period</t>
        </is>
      </c>
      <c r="D17" s="4" t="inlineStr">
        <is>
          <t>3 years</t>
        </is>
      </c>
    </row>
    <row r="18">
      <c r="A18" s="4" t="inlineStr">
        <is>
          <t>Resticted Common Stock Unit | 2021 Equity Plan [Member]</t>
        </is>
      </c>
    </row>
    <row r="19">
      <c r="A19" s="3" t="inlineStr">
        <is>
          <t>Disclosure Of Compensation Related Costs Sharebased Payments [Line Items]</t>
        </is>
      </c>
    </row>
    <row r="20">
      <c r="A20" s="4" t="inlineStr">
        <is>
          <t>Number of shares, granted</t>
        </is>
      </c>
      <c r="D20" s="6" t="n">
        <v>616920</v>
      </c>
    </row>
    <row r="21">
      <c r="A21" s="4" t="inlineStr">
        <is>
          <t>Vesting period</t>
        </is>
      </c>
      <c r="D21" s="4" t="inlineStr">
        <is>
          <t>3 years</t>
        </is>
      </c>
    </row>
    <row r="22">
      <c r="A22" s="4" t="inlineStr">
        <is>
          <t>Common Stock Options [Member]</t>
        </is>
      </c>
    </row>
    <row r="23">
      <c r="A23" s="3" t="inlineStr">
        <is>
          <t>Disclosure Of Compensation Related Costs Sharebased Payments [Line Items]</t>
        </is>
      </c>
    </row>
    <row r="24">
      <c r="A24" s="4" t="inlineStr">
        <is>
          <t>Unrecognized compensation cost</t>
        </is>
      </c>
      <c r="B24" s="5" t="n">
        <v>438</v>
      </c>
      <c r="D24" s="5" t="n">
        <v>438</v>
      </c>
    </row>
    <row r="25">
      <c r="A25" s="4" t="inlineStr">
        <is>
          <t>Weighted average vesting period</t>
        </is>
      </c>
      <c r="D25" s="4" t="inlineStr">
        <is>
          <t>1 year 2 months 12 days</t>
        </is>
      </c>
    </row>
    <row r="26">
      <c r="A26" s="4" t="inlineStr">
        <is>
          <t>Fair market value of award, Options granted</t>
        </is>
      </c>
      <c r="D26" s="5" t="n">
        <v>115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EQUITY BASED COMPENSATION - Schedule of Weighted Average Assumptions Relating to the Valuation of Stock Options (Detail)</t>
        </is>
      </c>
      <c r="B1" s="2" t="inlineStr">
        <is>
          <t>6 Months Ended</t>
        </is>
      </c>
    </row>
    <row r="2">
      <c r="B2" s="2" t="inlineStr">
        <is>
          <t>Jun. 30, 2021$ / shares</t>
        </is>
      </c>
    </row>
    <row r="3">
      <c r="A3" s="3" t="inlineStr">
        <is>
          <t>Share-based Compensation Arrangement by Share-based Payment Award [Line Items]</t>
        </is>
      </c>
    </row>
    <row r="4">
      <c r="A4" s="4" t="inlineStr">
        <is>
          <t>Weighted Average fair value of grants</t>
        </is>
      </c>
      <c r="B4" s="8" t="n">
        <v>1.6</v>
      </c>
    </row>
    <row r="5">
      <c r="A5" s="4" t="inlineStr">
        <is>
          <t>Expected volatility</t>
        </is>
      </c>
      <c r="B5" s="4" t="inlineStr">
        <is>
          <t>35.00%</t>
        </is>
      </c>
    </row>
    <row r="6">
      <c r="A6" s="4" t="inlineStr">
        <is>
          <t>Expected term (years)</t>
        </is>
      </c>
      <c r="B6" s="4" t="inlineStr">
        <is>
          <t>4 years 6 months</t>
        </is>
      </c>
    </row>
    <row r="7">
      <c r="A7" s="4" t="inlineStr">
        <is>
          <t>Risk-free interest rate</t>
        </is>
      </c>
      <c r="B7" s="4" t="inlineStr">
        <is>
          <t>0.40%</t>
        </is>
      </c>
    </row>
    <row r="8">
      <c r="A8" s="4" t="inlineStr">
        <is>
          <t>Expected dividend yield</t>
        </is>
      </c>
      <c r="B8" s="4" t="inlineStr">
        <is>
          <t>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 Additional Information (Detail) - shares</t>
        </is>
      </c>
      <c r="B1" s="2" t="inlineStr">
        <is>
          <t>3 Months Ended</t>
        </is>
      </c>
      <c r="C1" s="2" t="inlineStr">
        <is>
          <t>6 Months Ended</t>
        </is>
      </c>
    </row>
    <row r="2">
      <c r="B2" s="2" t="inlineStr">
        <is>
          <t>Jun. 30, 2021</t>
        </is>
      </c>
      <c r="C2" s="2" t="inlineStr">
        <is>
          <t>Jun. 30, 2021</t>
        </is>
      </c>
      <c r="D2" s="2" t="inlineStr">
        <is>
          <t>Dec. 31, 2020</t>
        </is>
      </c>
    </row>
    <row r="3">
      <c r="A3" s="3" t="inlineStr">
        <is>
          <t>Earnings Per Share, Basic, by Common Class, Including Two Class Method [Line Items]</t>
        </is>
      </c>
    </row>
    <row r="4">
      <c r="A4" s="4" t="inlineStr">
        <is>
          <t>Common stock oustanding</t>
        </is>
      </c>
      <c r="B4" s="6" t="n">
        <v>28320000</v>
      </c>
      <c r="C4" s="6" t="n">
        <v>28320000</v>
      </c>
      <c r="D4" s="6" t="n">
        <v>0</v>
      </c>
    </row>
    <row r="5">
      <c r="A5" s="4" t="inlineStr">
        <is>
          <t>Antidilutive securities excluded from computation of earnings per share amount</t>
        </is>
      </c>
      <c r="B5" s="6" t="n">
        <v>0</v>
      </c>
      <c r="C5" s="6" t="n">
        <v>0</v>
      </c>
    </row>
    <row r="6">
      <c r="A6" s="4" t="inlineStr">
        <is>
          <t>Common Stock</t>
        </is>
      </c>
    </row>
    <row r="7">
      <c r="A7" s="3" t="inlineStr">
        <is>
          <t>Earnings Per Share, Basic, by Common Class, Including Two Class Method [Line Items]</t>
        </is>
      </c>
    </row>
    <row r="8">
      <c r="A8" s="4" t="inlineStr">
        <is>
          <t>Common stock oustanding</t>
        </is>
      </c>
      <c r="B8" s="6" t="n">
        <v>0</v>
      </c>
      <c r="C8"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13" customWidth="1" min="2" max="2"/>
    <col width="38" customWidth="1" min="3" max="3"/>
    <col width="41" customWidth="1" min="4" max="4"/>
    <col width="47" customWidth="1" min="5" max="5"/>
    <col width="13" customWidth="1" min="6" max="6"/>
    <col width="20" customWidth="1" min="7" max="7"/>
    <col width="13" customWidth="1" min="8" max="8"/>
    <col width="16" customWidth="1" min="9" max="9"/>
    <col width="27" customWidth="1" min="10" max="10"/>
  </cols>
  <sheetData>
    <row r="1">
      <c r="A1" s="1" t="inlineStr">
        <is>
          <t>Condensed Consolidated Statements Of Stockholders' Equity - USD ($) $ in Thousands</t>
        </is>
      </c>
      <c r="B1" s="2" t="inlineStr">
        <is>
          <t>Total</t>
        </is>
      </c>
      <c r="C1" s="2" t="inlineStr">
        <is>
          <t>Limited Liability Company Common Unit</t>
        </is>
      </c>
      <c r="D1" s="2" t="inlineStr">
        <is>
          <t>Limited Liability Company Preferred Unit</t>
        </is>
      </c>
      <c r="E1" s="2" t="inlineStr">
        <is>
          <t>Limited Liability Company Senior priority Unit</t>
        </is>
      </c>
      <c r="F1" s="2" t="inlineStr">
        <is>
          <t>Member Units</t>
        </is>
      </c>
      <c r="G1" s="2" t="inlineStr">
        <is>
          <t>Accumulated Deficit</t>
        </is>
      </c>
      <c r="H1" s="2" t="inlineStr">
        <is>
          <t>Common Stock</t>
        </is>
      </c>
      <c r="I1" s="2" t="inlineStr">
        <is>
          <t>Preferred Stock</t>
        </is>
      </c>
      <c r="J1" s="2" t="inlineStr">
        <is>
          <t>Additional Paid-in Capital</t>
        </is>
      </c>
    </row>
    <row r="2">
      <c r="A2" s="4" t="inlineStr">
        <is>
          <t>Common Units - Beginning Balance (Shares) at Dec. 31, 2018</t>
        </is>
      </c>
      <c r="C2" s="6" t="n">
        <v>750</v>
      </c>
      <c r="E2" s="6" t="n">
        <v>0</v>
      </c>
    </row>
    <row r="3">
      <c r="A3" s="4" t="inlineStr">
        <is>
          <t>Preferred Units - Beginning Balance (Shares) at Dec. 31, 2018</t>
        </is>
      </c>
      <c r="D3" s="6" t="n">
        <v>39228</v>
      </c>
    </row>
    <row r="4">
      <c r="A4" s="4" t="inlineStr">
        <is>
          <t>Beginning Balance member capital at Dec. 31, 2018</t>
        </is>
      </c>
      <c r="D4" s="5" t="n">
        <v>39074</v>
      </c>
      <c r="F4" s="5" t="n">
        <v>39074</v>
      </c>
    </row>
    <row r="5">
      <c r="A5" s="4" t="inlineStr">
        <is>
          <t>Balance at Beginning of Period at Dec. 31, 2018</t>
        </is>
      </c>
      <c r="B5" s="5" t="n">
        <v>27199</v>
      </c>
      <c r="G5" s="5" t="n">
        <v>-11875</v>
      </c>
    </row>
    <row r="6">
      <c r="A6" s="4" t="inlineStr">
        <is>
          <t>Proceeds from sale of Greenidge Coin, LLC preferred units (Shares)</t>
        </is>
      </c>
      <c r="D6" s="6" t="n">
        <v>15000</v>
      </c>
    </row>
    <row r="7">
      <c r="A7" s="4" t="inlineStr">
        <is>
          <t>Proceeds from sale of Greenidge Coin, LLC preferred units</t>
        </is>
      </c>
      <c r="B7" s="6" t="n">
        <v>15000</v>
      </c>
      <c r="D7" s="5" t="n">
        <v>15000</v>
      </c>
      <c r="F7" s="6" t="n">
        <v>15000</v>
      </c>
    </row>
    <row r="8">
      <c r="A8" s="4" t="inlineStr">
        <is>
          <t>Net income (loss)</t>
        </is>
      </c>
      <c r="B8" s="5" t="n">
        <v>-8475</v>
      </c>
      <c r="G8" s="6" t="n">
        <v>-8475</v>
      </c>
    </row>
    <row r="9">
      <c r="A9" s="4" t="inlineStr">
        <is>
          <t>Common Units - Ending Balance (Shares) at Dec. 31, 2019</t>
        </is>
      </c>
      <c r="B9" s="6" t="n">
        <v>750</v>
      </c>
      <c r="C9" s="6" t="n">
        <v>750</v>
      </c>
      <c r="E9" s="6" t="n">
        <v>0</v>
      </c>
    </row>
    <row r="10">
      <c r="A10" s="4" t="inlineStr">
        <is>
          <t>Preferred Units - Ending Balance (Shares) at Dec. 31, 2019</t>
        </is>
      </c>
      <c r="D10" s="6" t="n">
        <v>54228</v>
      </c>
    </row>
    <row r="11">
      <c r="A11" s="4" t="inlineStr">
        <is>
          <t>Ending Balance member capital at Dec. 31, 2019</t>
        </is>
      </c>
      <c r="B11" s="5" t="n">
        <v>54074</v>
      </c>
      <c r="D11" s="5" t="n">
        <v>54074</v>
      </c>
      <c r="F11" s="6" t="n">
        <v>54074</v>
      </c>
    </row>
    <row r="12">
      <c r="A12" s="4" t="inlineStr">
        <is>
          <t>Balance at End of Period at Dec. 31, 2019</t>
        </is>
      </c>
      <c r="B12" s="6" t="n">
        <v>33724</v>
      </c>
      <c r="G12" s="6" t="n">
        <v>-20350</v>
      </c>
    </row>
    <row r="13">
      <c r="A13" s="4" t="inlineStr">
        <is>
          <t>Net income (loss)</t>
        </is>
      </c>
      <c r="B13" s="6" t="n">
        <v>-1606</v>
      </c>
      <c r="G13" s="6" t="n">
        <v>-1606</v>
      </c>
    </row>
    <row r="14">
      <c r="A14" s="4" t="inlineStr">
        <is>
          <t>Common Units - Ending Balance (Shares) at Mar. 31, 2020</t>
        </is>
      </c>
      <c r="C14" s="6" t="n">
        <v>750</v>
      </c>
    </row>
    <row r="15">
      <c r="A15" s="4" t="inlineStr">
        <is>
          <t>Preferred Units - Ending Balance (Shares) at Mar. 31, 2020</t>
        </is>
      </c>
      <c r="D15" s="6" t="n">
        <v>54228</v>
      </c>
    </row>
    <row r="16">
      <c r="A16" s="4" t="inlineStr">
        <is>
          <t>Ending Balance member capital at Mar. 31, 2020</t>
        </is>
      </c>
      <c r="D16" s="5" t="n">
        <v>54074</v>
      </c>
      <c r="F16" s="6" t="n">
        <v>54074</v>
      </c>
    </row>
    <row r="17">
      <c r="A17" s="4" t="inlineStr">
        <is>
          <t>Balance at End of Period at Mar. 31, 2020</t>
        </is>
      </c>
      <c r="B17" s="5" t="n">
        <v>32118</v>
      </c>
      <c r="G17" s="6" t="n">
        <v>-21956</v>
      </c>
    </row>
    <row r="18">
      <c r="A18" s="4" t="inlineStr">
        <is>
          <t>Common Units - Beginning Balance (Shares) at Dec. 31, 2019</t>
        </is>
      </c>
      <c r="B18" s="6" t="n">
        <v>750</v>
      </c>
      <c r="C18" s="6" t="n">
        <v>750</v>
      </c>
      <c r="E18" s="6" t="n">
        <v>0</v>
      </c>
    </row>
    <row r="19">
      <c r="A19" s="4" t="inlineStr">
        <is>
          <t>Preferred Units - Beginning Balance (Shares) at Dec. 31, 2019</t>
        </is>
      </c>
      <c r="D19" s="6" t="n">
        <v>54228</v>
      </c>
    </row>
    <row r="20">
      <c r="A20" s="4" t="inlineStr">
        <is>
          <t>Beginning Balance member capital at Dec. 31, 2019</t>
        </is>
      </c>
      <c r="B20" s="5" t="n">
        <v>54074</v>
      </c>
      <c r="D20" s="5" t="n">
        <v>54074</v>
      </c>
      <c r="F20" s="6" t="n">
        <v>54074</v>
      </c>
    </row>
    <row r="21">
      <c r="A21" s="4" t="inlineStr">
        <is>
          <t>Balance at Beginning of Period at Dec. 31, 2019</t>
        </is>
      </c>
      <c r="B21" s="6" t="n">
        <v>33724</v>
      </c>
      <c r="G21" s="6" t="n">
        <v>-20350</v>
      </c>
    </row>
    <row r="22">
      <c r="A22" s="4" t="inlineStr">
        <is>
          <t>Net income (loss)</t>
        </is>
      </c>
      <c r="B22" s="6" t="n">
        <v>-2177</v>
      </c>
    </row>
    <row r="23">
      <c r="A23" s="4" t="inlineStr">
        <is>
          <t>Common Units - Ending Balance (Shares) at Jun. 30, 2020</t>
        </is>
      </c>
      <c r="C23" s="6" t="n">
        <v>750</v>
      </c>
    </row>
    <row r="24">
      <c r="A24" s="4" t="inlineStr">
        <is>
          <t>Preferred Units - Ending Balance (Shares) at Jun. 30, 2020</t>
        </is>
      </c>
      <c r="D24" s="6" t="n">
        <v>54228</v>
      </c>
    </row>
    <row r="25">
      <c r="A25" s="4" t="inlineStr">
        <is>
          <t>Ending Balance member capital at Jun. 30, 2020</t>
        </is>
      </c>
      <c r="D25" s="5" t="n">
        <v>54074</v>
      </c>
      <c r="F25" s="6" t="n">
        <v>54074</v>
      </c>
    </row>
    <row r="26">
      <c r="A26" s="4" t="inlineStr">
        <is>
          <t>Balance at End of Period at Jun. 30, 2020</t>
        </is>
      </c>
      <c r="B26" s="5" t="n">
        <v>31547</v>
      </c>
      <c r="G26" s="6" t="n">
        <v>-22527</v>
      </c>
    </row>
    <row r="27">
      <c r="A27" s="4" t="inlineStr">
        <is>
          <t>Common Units - Beginning Balance (Shares) at Dec. 31, 2019</t>
        </is>
      </c>
      <c r="B27" s="6" t="n">
        <v>750</v>
      </c>
      <c r="C27" s="6" t="n">
        <v>750</v>
      </c>
      <c r="E27" s="6" t="n">
        <v>0</v>
      </c>
    </row>
    <row r="28">
      <c r="A28" s="4" t="inlineStr">
        <is>
          <t>Preferred Units - Beginning Balance (Shares) at Dec. 31, 2019</t>
        </is>
      </c>
      <c r="D28" s="6" t="n">
        <v>54228</v>
      </c>
    </row>
    <row r="29">
      <c r="A29" s="4" t="inlineStr">
        <is>
          <t>Beginning Balance member capital at Dec. 31, 2019</t>
        </is>
      </c>
      <c r="B29" s="5" t="n">
        <v>54074</v>
      </c>
      <c r="D29" s="5" t="n">
        <v>54074</v>
      </c>
      <c r="F29" s="6" t="n">
        <v>54074</v>
      </c>
    </row>
    <row r="30">
      <c r="A30" s="4" t="inlineStr">
        <is>
          <t>Balance at Beginning of Period at Dec. 31, 2019</t>
        </is>
      </c>
      <c r="B30" s="6" t="n">
        <v>33724</v>
      </c>
      <c r="G30" s="6" t="n">
        <v>-20350</v>
      </c>
    </row>
    <row r="31">
      <c r="A31" s="4" t="inlineStr">
        <is>
          <t>Conversion of notes payable to senior priority units—tranche 1 (Shares)</t>
        </is>
      </c>
      <c r="E31" s="6" t="n">
        <v>10000</v>
      </c>
    </row>
    <row r="32">
      <c r="A32" s="4" t="inlineStr">
        <is>
          <t>Conversion of notes payable to senior priority units—tranche 1</t>
        </is>
      </c>
      <c r="B32" s="6" t="n">
        <v>13926</v>
      </c>
      <c r="E32" s="5" t="n">
        <v>13926</v>
      </c>
      <c r="F32" s="6" t="n">
        <v>13926</v>
      </c>
    </row>
    <row r="33">
      <c r="A33" s="4" t="inlineStr">
        <is>
          <t>Deemed distribution of Greenidge Coin, LLC preferred units</t>
        </is>
      </c>
      <c r="D33" s="5" t="n">
        <v>1276</v>
      </c>
      <c r="F33" s="6" t="n">
        <v>1276</v>
      </c>
      <c r="G33" s="6" t="n">
        <v>-1276</v>
      </c>
    </row>
    <row r="34">
      <c r="A34" s="4" t="inlineStr">
        <is>
          <t>Contribution of GGH Common Units for GGHI Common Stock (Shares)</t>
        </is>
      </c>
      <c r="D34" s="6" t="n">
        <v>-15000</v>
      </c>
    </row>
    <row r="35">
      <c r="A35" s="4" t="inlineStr">
        <is>
          <t>Contribution of GGH Common Units for GGHI Common Stock</t>
        </is>
      </c>
      <c r="D35" s="5" t="n">
        <v>-16276</v>
      </c>
      <c r="E35" s="5" t="n">
        <v>16276</v>
      </c>
    </row>
    <row r="36">
      <c r="A36" s="4" t="inlineStr">
        <is>
          <t>Net income (loss)</t>
        </is>
      </c>
      <c r="B36" s="5" t="n">
        <v>-3290</v>
      </c>
      <c r="G36" s="6" t="n">
        <v>-3290</v>
      </c>
    </row>
    <row r="37">
      <c r="A37" s="4" t="inlineStr">
        <is>
          <t>Common Units - Ending Balance (Shares) at Dec. 31, 2020</t>
        </is>
      </c>
      <c r="B37" s="6" t="n">
        <v>750</v>
      </c>
      <c r="C37" s="6" t="n">
        <v>750</v>
      </c>
      <c r="E37" s="6" t="n">
        <v>10000</v>
      </c>
    </row>
    <row r="38">
      <c r="A38" s="4" t="inlineStr">
        <is>
          <t>Preferred Units - Ending Balance (Shares) at Dec. 31, 2020</t>
        </is>
      </c>
      <c r="D38" s="6" t="n">
        <v>39228</v>
      </c>
    </row>
    <row r="39">
      <c r="A39" s="4" t="inlineStr">
        <is>
          <t>Ending Balance member capital at Dec. 31, 2020</t>
        </is>
      </c>
      <c r="B39" s="5" t="n">
        <v>69276</v>
      </c>
      <c r="D39" s="5" t="n">
        <v>39074</v>
      </c>
      <c r="E39" s="5" t="n">
        <v>30202</v>
      </c>
      <c r="F39" s="6" t="n">
        <v>69276</v>
      </c>
    </row>
    <row r="40">
      <c r="A40" s="4" t="inlineStr">
        <is>
          <t>Balance at End of Period at Dec. 31, 2020</t>
        </is>
      </c>
      <c r="B40" s="6" t="n">
        <v>44360</v>
      </c>
      <c r="G40" s="6" t="n">
        <v>-24916</v>
      </c>
    </row>
    <row r="41">
      <c r="A41" s="4" t="inlineStr">
        <is>
          <t>Common Units - Beginning Balance (Shares) at Mar. 31, 2020</t>
        </is>
      </c>
      <c r="C41" s="6" t="n">
        <v>750</v>
      </c>
    </row>
    <row r="42">
      <c r="A42" s="4" t="inlineStr">
        <is>
          <t>Preferred Units - Beginning Balance (Shares) at Mar. 31, 2020</t>
        </is>
      </c>
      <c r="D42" s="6" t="n">
        <v>54228</v>
      </c>
    </row>
    <row r="43">
      <c r="A43" s="4" t="inlineStr">
        <is>
          <t>Beginning Balance member capital at Mar. 31, 2020</t>
        </is>
      </c>
      <c r="D43" s="5" t="n">
        <v>54074</v>
      </c>
      <c r="F43" s="6" t="n">
        <v>54074</v>
      </c>
    </row>
    <row r="44">
      <c r="A44" s="4" t="inlineStr">
        <is>
          <t>Balance at Beginning of Period at Mar. 31, 2020</t>
        </is>
      </c>
      <c r="B44" s="6" t="n">
        <v>32118</v>
      </c>
      <c r="G44" s="6" t="n">
        <v>-21956</v>
      </c>
    </row>
    <row r="45">
      <c r="A45" s="4" t="inlineStr">
        <is>
          <t>Net income (loss)</t>
        </is>
      </c>
      <c r="B45" s="6" t="n">
        <v>-571</v>
      </c>
      <c r="G45" s="6" t="n">
        <v>-571</v>
      </c>
    </row>
    <row r="46">
      <c r="A46" s="4" t="inlineStr">
        <is>
          <t>Common Units - Ending Balance (Shares) at Jun. 30, 2020</t>
        </is>
      </c>
      <c r="C46" s="6" t="n">
        <v>750</v>
      </c>
    </row>
    <row r="47">
      <c r="A47" s="4" t="inlineStr">
        <is>
          <t>Preferred Units - Ending Balance (Shares) at Jun. 30, 2020</t>
        </is>
      </c>
      <c r="D47" s="6" t="n">
        <v>54228</v>
      </c>
    </row>
    <row r="48">
      <c r="A48" s="4" t="inlineStr">
        <is>
          <t>Ending Balance member capital at Jun. 30, 2020</t>
        </is>
      </c>
      <c r="D48" s="5" t="n">
        <v>54074</v>
      </c>
      <c r="F48" s="6" t="n">
        <v>54074</v>
      </c>
    </row>
    <row r="49">
      <c r="A49" s="4" t="inlineStr">
        <is>
          <t>Balance at End of Period at Jun. 30, 2020</t>
        </is>
      </c>
      <c r="B49" s="5" t="n">
        <v>31547</v>
      </c>
      <c r="G49" s="6" t="n">
        <v>-22527</v>
      </c>
    </row>
    <row r="50">
      <c r="A50" s="4" t="inlineStr">
        <is>
          <t>Common Units - Beginning Balance (Shares) at Dec. 31, 2020</t>
        </is>
      </c>
      <c r="B50" s="6" t="n">
        <v>750</v>
      </c>
      <c r="C50" s="6" t="n">
        <v>750</v>
      </c>
      <c r="E50" s="6" t="n">
        <v>10000</v>
      </c>
    </row>
    <row r="51">
      <c r="A51" s="4" t="inlineStr">
        <is>
          <t>Preferred Units - Beginning Balance (Shares) at Dec. 31, 2020</t>
        </is>
      </c>
      <c r="D51" s="6" t="n">
        <v>39228</v>
      </c>
    </row>
    <row r="52">
      <c r="A52" s="4" t="inlineStr">
        <is>
          <t>Beginning Balance member capital at Dec. 31, 2020</t>
        </is>
      </c>
      <c r="B52" s="5" t="n">
        <v>69276</v>
      </c>
      <c r="D52" s="5" t="n">
        <v>39074</v>
      </c>
      <c r="E52" s="5" t="n">
        <v>30202</v>
      </c>
      <c r="F52" s="6" t="n">
        <v>69276</v>
      </c>
    </row>
    <row r="53">
      <c r="A53" s="4" t="inlineStr">
        <is>
          <t>Balance at Beginning of Period at Dec. 31, 2020</t>
        </is>
      </c>
      <c r="B53" s="6" t="n">
        <v>44360</v>
      </c>
      <c r="G53" s="6" t="n">
        <v>-24916</v>
      </c>
    </row>
    <row r="54">
      <c r="A54" s="4" t="inlineStr">
        <is>
          <t>Contribution of Preferred Units, Senior Priority Units, and notes payable to related party for GGHI Common Stock (shares)</t>
        </is>
      </c>
      <c r="D54" s="6" t="n">
        <v>-39228</v>
      </c>
      <c r="E54" s="6" t="n">
        <v>-10000</v>
      </c>
      <c r="H54" s="6" t="n">
        <v>26800300</v>
      </c>
    </row>
    <row r="55">
      <c r="A55" s="4" t="inlineStr">
        <is>
          <t>Contribution of Preferred Units, Senior Priority Units, and notes payable to related party for GGHI Common Stock</t>
        </is>
      </c>
      <c r="B55" s="6" t="n">
        <v>3615</v>
      </c>
      <c r="D55" s="5" t="n">
        <v>-39074</v>
      </c>
      <c r="E55" s="5" t="n">
        <v>-30202</v>
      </c>
      <c r="F55" s="6" t="n">
        <v>-69276</v>
      </c>
      <c r="H55" s="5" t="n">
        <v>3</v>
      </c>
      <c r="J55" s="5" t="n">
        <v>72888</v>
      </c>
    </row>
    <row r="56">
      <c r="A56" s="4" t="inlineStr">
        <is>
          <t>Contribution of GGH Common Units for GGHI Common Stock (Shares)</t>
        </is>
      </c>
      <c r="C56" s="6" t="n">
        <v>-750</v>
      </c>
      <c r="H56" s="6" t="n">
        <v>1199700</v>
      </c>
    </row>
    <row r="57">
      <c r="A57" s="4" t="inlineStr">
        <is>
          <t>Proceeds from issuance of preferred stock, net of stock issuance costs (shares)</t>
        </is>
      </c>
      <c r="I57" s="6" t="n">
        <v>1620000</v>
      </c>
    </row>
    <row r="58">
      <c r="A58" s="4" t="inlineStr">
        <is>
          <t>Proceeds from issuance of preferred stock, net of stock issuance costs</t>
        </is>
      </c>
      <c r="B58" s="6" t="n">
        <v>37112</v>
      </c>
      <c r="I58" s="5" t="n">
        <v>1</v>
      </c>
      <c r="J58" s="6" t="n">
        <v>37112</v>
      </c>
    </row>
    <row r="59">
      <c r="A59" s="4" t="inlineStr">
        <is>
          <t>Stock-based compensation expense</t>
        </is>
      </c>
      <c r="B59" s="6" t="n">
        <v>656</v>
      </c>
      <c r="J59" s="6" t="n">
        <v>656</v>
      </c>
    </row>
    <row r="60">
      <c r="A60" s="4" t="inlineStr">
        <is>
          <t>Proceeds from stock options exercised (shares)</t>
        </is>
      </c>
      <c r="H60" s="6" t="n">
        <v>160000</v>
      </c>
    </row>
    <row r="61">
      <c r="A61" s="4" t="inlineStr">
        <is>
          <t>Proceeds from stock options exercised</t>
        </is>
      </c>
      <c r="B61" s="6" t="n">
        <v>1000</v>
      </c>
      <c r="J61" s="6" t="n">
        <v>1000</v>
      </c>
    </row>
    <row r="62">
      <c r="A62" s="4" t="inlineStr">
        <is>
          <t>Stock issued to purchase miners (shares)</t>
        </is>
      </c>
      <c r="H62" s="6" t="n">
        <v>160000</v>
      </c>
    </row>
    <row r="63">
      <c r="A63" s="4" t="inlineStr">
        <is>
          <t>Stock issued to purchase miners</t>
        </is>
      </c>
      <c r="B63" s="6" t="n">
        <v>991</v>
      </c>
      <c r="J63" s="6" t="n">
        <v>991</v>
      </c>
    </row>
    <row r="64">
      <c r="A64" s="4" t="inlineStr">
        <is>
          <t>Net income (loss)</t>
        </is>
      </c>
      <c r="B64" s="6" t="n">
        <v>1279</v>
      </c>
      <c r="G64" s="6" t="n">
        <v>1279</v>
      </c>
    </row>
    <row r="65">
      <c r="A65" s="4" t="inlineStr">
        <is>
          <t>Balance at End of Period (shares) at Mar. 31, 2021</t>
        </is>
      </c>
      <c r="H65" s="6" t="n">
        <v>28320000</v>
      </c>
      <c r="I65" s="6" t="n">
        <v>1620000</v>
      </c>
    </row>
    <row r="66">
      <c r="A66" s="4" t="inlineStr">
        <is>
          <t>Balance at End of Period at Mar. 31, 2021</t>
        </is>
      </c>
      <c r="B66" s="5" t="n">
        <v>89014</v>
      </c>
      <c r="G66" s="6" t="n">
        <v>-23637</v>
      </c>
      <c r="H66" s="5" t="n">
        <v>3</v>
      </c>
      <c r="I66" s="5" t="n">
        <v>1</v>
      </c>
      <c r="J66" s="6" t="n">
        <v>112647</v>
      </c>
    </row>
    <row r="67">
      <c r="A67" s="4" t="inlineStr">
        <is>
          <t>Common Units - Beginning Balance (Shares) at Dec. 31, 2020</t>
        </is>
      </c>
      <c r="B67" s="6" t="n">
        <v>750</v>
      </c>
      <c r="C67" s="6" t="n">
        <v>750</v>
      </c>
      <c r="E67" s="6" t="n">
        <v>10000</v>
      </c>
    </row>
    <row r="68">
      <c r="A68" s="4" t="inlineStr">
        <is>
          <t>Preferred Units - Beginning Balance (Shares) at Dec. 31, 2020</t>
        </is>
      </c>
      <c r="D68" s="6" t="n">
        <v>39228</v>
      </c>
    </row>
    <row r="69">
      <c r="A69" s="4" t="inlineStr">
        <is>
          <t>Beginning Balance member capital at Dec. 31, 2020</t>
        </is>
      </c>
      <c r="B69" s="5" t="n">
        <v>69276</v>
      </c>
      <c r="D69" s="5" t="n">
        <v>39074</v>
      </c>
      <c r="E69" s="5" t="n">
        <v>30202</v>
      </c>
      <c r="F69" s="5" t="n">
        <v>69276</v>
      </c>
    </row>
    <row r="70">
      <c r="A70" s="4" t="inlineStr">
        <is>
          <t>Balance at Beginning of Period at Dec. 31, 2020</t>
        </is>
      </c>
      <c r="B70" s="6" t="n">
        <v>44360</v>
      </c>
      <c r="G70" s="6" t="n">
        <v>-24916</v>
      </c>
    </row>
    <row r="71">
      <c r="A71" s="4" t="inlineStr">
        <is>
          <t>Net income (loss)</t>
        </is>
      </c>
      <c r="B71" s="6" t="n">
        <v>4797</v>
      </c>
    </row>
    <row r="72">
      <c r="A72" s="4" t="inlineStr">
        <is>
          <t>Balance at End of Period (shares) at Jun. 30, 2021</t>
        </is>
      </c>
      <c r="H72" s="6" t="n">
        <v>28320000</v>
      </c>
      <c r="I72" s="6" t="n">
        <v>1620000</v>
      </c>
    </row>
    <row r="73">
      <c r="A73" s="4" t="inlineStr">
        <is>
          <t>Balance at End of Period at Jun. 30, 2021</t>
        </is>
      </c>
      <c r="B73" s="6" t="n">
        <v>92939</v>
      </c>
      <c r="G73" s="6" t="n">
        <v>-20119</v>
      </c>
      <c r="H73" s="5" t="n">
        <v>3</v>
      </c>
      <c r="I73" s="5" t="n">
        <v>1</v>
      </c>
      <c r="J73" s="6" t="n">
        <v>113054</v>
      </c>
    </row>
    <row r="74">
      <c r="A74" s="4" t="inlineStr">
        <is>
          <t>Balance at Beginning of Period at Mar. 31, 2021</t>
        </is>
      </c>
      <c r="B74" s="6" t="n">
        <v>89014</v>
      </c>
      <c r="G74" s="6" t="n">
        <v>-23637</v>
      </c>
      <c r="H74" s="5" t="n">
        <v>3</v>
      </c>
      <c r="I74" s="5" t="n">
        <v>1</v>
      </c>
      <c r="J74" s="6" t="n">
        <v>112647</v>
      </c>
    </row>
    <row r="75">
      <c r="A75" s="4" t="inlineStr">
        <is>
          <t>Stock-based compensation expense</t>
        </is>
      </c>
      <c r="B75" s="6" t="n">
        <v>407</v>
      </c>
      <c r="J75" s="6" t="n">
        <v>407</v>
      </c>
    </row>
    <row r="76">
      <c r="A76" s="4" t="inlineStr">
        <is>
          <t>Net income (loss)</t>
        </is>
      </c>
      <c r="B76" s="6" t="n">
        <v>3518</v>
      </c>
      <c r="G76" s="6" t="n">
        <v>3518</v>
      </c>
    </row>
    <row r="77">
      <c r="A77" s="4" t="inlineStr">
        <is>
          <t>Balance at End of Period (shares) at Jun. 30, 2021</t>
        </is>
      </c>
      <c r="H77" s="6" t="n">
        <v>28320000</v>
      </c>
      <c r="I77" s="6" t="n">
        <v>1620000</v>
      </c>
    </row>
    <row r="78">
      <c r="A78" s="4" t="inlineStr">
        <is>
          <t>Balance at End of Period at Jun. 30, 2021</t>
        </is>
      </c>
      <c r="B78" s="5" t="n">
        <v>92939</v>
      </c>
      <c r="G78" s="5" t="n">
        <v>-20119</v>
      </c>
      <c r="H78" s="5" t="n">
        <v>3</v>
      </c>
      <c r="I78" s="5" t="n">
        <v>1</v>
      </c>
      <c r="J78" s="5" t="n">
        <v>1130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EARNINGS PER SHARE - Schedule of Basic Earnings and Diluted Per Share of Common Stock (Detail) - USD ($) $ / shares in Units,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3" t="inlineStr">
        <is>
          <t>Numerator</t>
        </is>
      </c>
    </row>
    <row r="4">
      <c r="A4" s="4" t="inlineStr">
        <is>
          <t>Net income</t>
        </is>
      </c>
      <c r="B4" s="5" t="n">
        <v>3518</v>
      </c>
      <c r="C4" s="5" t="n">
        <v>1279</v>
      </c>
      <c r="D4" s="5" t="n">
        <v>-571</v>
      </c>
      <c r="E4" s="5" t="n">
        <v>-1606</v>
      </c>
      <c r="F4" s="5" t="n">
        <v>4797</v>
      </c>
      <c r="G4" s="5" t="n">
        <v>-2177</v>
      </c>
      <c r="H4" s="5" t="n">
        <v>-3290</v>
      </c>
      <c r="I4" s="5" t="n">
        <v>-8475</v>
      </c>
    </row>
    <row r="5">
      <c r="A5" s="4" t="inlineStr">
        <is>
          <t>Net Income Loss Attributable To The Member Units Before The Reorganization</t>
        </is>
      </c>
      <c r="B5" s="6" t="n">
        <v>-648</v>
      </c>
      <c r="F5" s="6" t="n">
        <v>-648</v>
      </c>
    </row>
    <row r="6">
      <c r="A6" s="4" t="inlineStr">
        <is>
          <t>Net income attributable to Greenidge</t>
        </is>
      </c>
      <c r="B6" s="5" t="n">
        <v>2870</v>
      </c>
      <c r="F6" s="5" t="n">
        <v>4149</v>
      </c>
    </row>
    <row r="7">
      <c r="A7" s="3" t="inlineStr">
        <is>
          <t>Denominator</t>
        </is>
      </c>
    </row>
    <row r="8">
      <c r="A8" s="4" t="inlineStr">
        <is>
          <t>Basic weighted average shares outstanding</t>
        </is>
      </c>
      <c r="B8" s="6" t="n">
        <v>28320</v>
      </c>
      <c r="F8" s="6" t="n">
        <v>28283</v>
      </c>
    </row>
    <row r="9">
      <c r="A9" s="4" t="inlineStr">
        <is>
          <t>Dilutive effect of equity awards</t>
        </is>
      </c>
      <c r="B9" s="6" t="n">
        <v>625</v>
      </c>
      <c r="F9" s="6" t="n">
        <v>482</v>
      </c>
    </row>
    <row r="10">
      <c r="A10" s="4" t="inlineStr">
        <is>
          <t>Dilutive effect of convertible preferred stock</t>
        </is>
      </c>
      <c r="B10" s="6" t="n">
        <v>6480</v>
      </c>
      <c r="F10" s="6" t="n">
        <v>6480</v>
      </c>
    </row>
    <row r="11">
      <c r="A11" s="4" t="inlineStr">
        <is>
          <t>Diluted weighted average shares outstanding</t>
        </is>
      </c>
      <c r="B11" s="6" t="n">
        <v>35425</v>
      </c>
      <c r="F11" s="6" t="n">
        <v>35245</v>
      </c>
    </row>
    <row r="12">
      <c r="A12" s="3" t="inlineStr">
        <is>
          <t>Earnings per share</t>
        </is>
      </c>
    </row>
    <row r="13">
      <c r="A13" s="4" t="inlineStr">
        <is>
          <t>Basic</t>
        </is>
      </c>
      <c r="B13" s="8" t="n">
        <v>0.1</v>
      </c>
      <c r="F13" s="8" t="n">
        <v>0.15</v>
      </c>
    </row>
    <row r="14">
      <c r="A14" s="4" t="inlineStr">
        <is>
          <t>Diluted</t>
        </is>
      </c>
      <c r="B14" s="8" t="n">
        <v>0.08</v>
      </c>
      <c r="F14" s="8" t="n">
        <v>0.12</v>
      </c>
    </row>
  </sheetData>
  <mergeCells count="4">
    <mergeCell ref="A1:A2"/>
    <mergeCell ref="B1:E1"/>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31" customWidth="1" min="2" max="2"/>
    <col width="21" customWidth="1" min="3" max="3"/>
    <col width="21" customWidth="1" min="4" max="4"/>
    <col width="21" customWidth="1" min="5" max="5"/>
    <col width="21" customWidth="1" min="6" max="6"/>
  </cols>
  <sheetData>
    <row r="1">
      <c r="A1" s="1" t="inlineStr">
        <is>
          <t>COMMITMENTS AND CONTINGENCIES - Additional Information (Detail) $ in Thousands</t>
        </is>
      </c>
      <c r="B1" s="2" t="inlineStr">
        <is>
          <t>1 Months Ended</t>
        </is>
      </c>
      <c r="C1" s="2" t="inlineStr">
        <is>
          <t>6 Months Ended</t>
        </is>
      </c>
      <c r="D1" s="2" t="inlineStr">
        <is>
          <t>12 Months Ended</t>
        </is>
      </c>
    </row>
    <row r="2">
      <c r="B2" s="2" t="inlineStr">
        <is>
          <t>Sep. 30, 2020USD ($)decatherms</t>
        </is>
      </c>
      <c r="C2" s="2" t="inlineStr">
        <is>
          <t>Jun. 30, 2021USD ($)</t>
        </is>
      </c>
      <c r="D2" s="2" t="inlineStr">
        <is>
          <t>Dec. 31, 2020USD ($)</t>
        </is>
      </c>
      <c r="E2" s="2" t="inlineStr">
        <is>
          <t>Dec. 31, 2019USD ($)</t>
        </is>
      </c>
      <c r="F2" s="2" t="inlineStr">
        <is>
          <t>Sep. 30, 2021USD ($)</t>
        </is>
      </c>
    </row>
    <row r="3">
      <c r="A3" s="3" t="inlineStr">
        <is>
          <t>Commitments and Contingencies Disclosure [Abstract]</t>
        </is>
      </c>
    </row>
    <row r="4">
      <c r="A4" s="4" t="inlineStr">
        <is>
          <t>Purchase Obligation</t>
        </is>
      </c>
      <c r="C4" s="5" t="n">
        <v>38361</v>
      </c>
      <c r="D4" s="5" t="n">
        <v>11910</v>
      </c>
      <c r="E4" s="5" t="n">
        <v>7860</v>
      </c>
    </row>
    <row r="5">
      <c r="A5" s="4" t="inlineStr">
        <is>
          <t>Long term purchase commitment, Amount</t>
        </is>
      </c>
      <c r="C5" s="5" t="n">
        <v>15889</v>
      </c>
      <c r="D5" s="5" t="n">
        <v>5959</v>
      </c>
      <c r="E5" s="5" t="n">
        <v>6337</v>
      </c>
    </row>
    <row r="6">
      <c r="A6" s="4" t="inlineStr">
        <is>
          <t>Contractual obligation, Per month amount</t>
        </is>
      </c>
      <c r="B6" s="5" t="n">
        <v>158</v>
      </c>
      <c r="F6" s="5" t="n">
        <v>158</v>
      </c>
    </row>
    <row r="7">
      <c r="A7" s="4" t="inlineStr">
        <is>
          <t>Contract terms</t>
        </is>
      </c>
      <c r="C7" s="4" t="inlineStr">
        <is>
          <t>September 2030</t>
        </is>
      </c>
      <c r="D7" s="4" t="inlineStr">
        <is>
          <t>September 2030</t>
        </is>
      </c>
    </row>
    <row r="8">
      <c r="A8" s="4" t="inlineStr">
        <is>
          <t>Notice period for contract termination</t>
        </is>
      </c>
      <c r="C8" s="4" t="inlineStr">
        <is>
          <t>12 months</t>
        </is>
      </c>
      <c r="D8" s="4" t="inlineStr">
        <is>
          <t>12 months</t>
        </is>
      </c>
    </row>
    <row r="9">
      <c r="A9" s="4" t="inlineStr">
        <is>
          <t>Initial period after which notice period for contract termination occurs</t>
        </is>
      </c>
      <c r="C9" s="4" t="inlineStr">
        <is>
          <t>10 years</t>
        </is>
      </c>
      <c r="D9" s="4" t="inlineStr">
        <is>
          <t>10 years</t>
        </is>
      </c>
    </row>
    <row r="10">
      <c r="A10" s="4" t="inlineStr">
        <is>
          <t>Long-term purchase commitment, Minimum quantity required | decatherms</t>
        </is>
      </c>
      <c r="B10" s="6" t="n">
        <v>15000</v>
      </c>
    </row>
    <row r="11">
      <c r="A11" s="4" t="inlineStr">
        <is>
          <t>Committed secured financing on equipment amount</t>
        </is>
      </c>
      <c r="C11" s="5" t="n">
        <v>23526</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CENTRATIONS - Additional Information (Detail)</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Sales Revenue Net [Member] | Customer Concentration Risk [Member] | One Major Customer [Member]</t>
        </is>
      </c>
    </row>
    <row r="4">
      <c r="A4" s="4" t="inlineStr">
        <is>
          <t>Concentration risk percentage</t>
        </is>
      </c>
      <c r="B4" s="4" t="inlineStr">
        <is>
          <t>13.00%</t>
        </is>
      </c>
      <c r="C4" s="4" t="inlineStr">
        <is>
          <t>27.00%</t>
        </is>
      </c>
      <c r="D4" s="4" t="inlineStr">
        <is>
          <t>15.00%</t>
        </is>
      </c>
      <c r="E4" s="4" t="inlineStr">
        <is>
          <t>27.00%</t>
        </is>
      </c>
      <c r="F4" s="4" t="inlineStr">
        <is>
          <t>35.70%</t>
        </is>
      </c>
      <c r="G4" s="4" t="inlineStr">
        <is>
          <t>90.80%</t>
        </is>
      </c>
    </row>
    <row r="5">
      <c r="A5" s="4" t="inlineStr">
        <is>
          <t>Sales Revenue Net [Member] | Customer Concentration Risk [Member] | Operator Customer [Member]</t>
        </is>
      </c>
    </row>
    <row r="6">
      <c r="A6" s="4" t="inlineStr">
        <is>
          <t>Concentration risk percentage</t>
        </is>
      </c>
      <c r="B6" s="4" t="inlineStr">
        <is>
          <t>75.00%</t>
        </is>
      </c>
      <c r="C6" s="4" t="inlineStr">
        <is>
          <t>61.00%</t>
        </is>
      </c>
      <c r="D6" s="4" t="inlineStr">
        <is>
          <t>73.00%</t>
        </is>
      </c>
      <c r="E6" s="4" t="inlineStr">
        <is>
          <t>65.00%</t>
        </is>
      </c>
      <c r="F6" s="4" t="inlineStr">
        <is>
          <t>57.00%</t>
        </is>
      </c>
    </row>
    <row r="7">
      <c r="A7" s="4" t="inlineStr">
        <is>
          <t>Cost of Goods and Service Benchmark [Member] | Supplier Concentration Risk [Member] | One Major Customer [Member]</t>
        </is>
      </c>
    </row>
    <row r="8">
      <c r="A8" s="4" t="inlineStr">
        <is>
          <t>Concentration risk percentage</t>
        </is>
      </c>
      <c r="B8" s="4" t="inlineStr">
        <is>
          <t>56.00%</t>
        </is>
      </c>
      <c r="C8" s="4" t="inlineStr">
        <is>
          <t>52.00%</t>
        </is>
      </c>
      <c r="D8" s="4" t="inlineStr">
        <is>
          <t>59.00%</t>
        </is>
      </c>
      <c r="E8" s="4" t="inlineStr">
        <is>
          <t>59.00%</t>
        </is>
      </c>
      <c r="F8" s="4" t="inlineStr">
        <is>
          <t>56.80%</t>
        </is>
      </c>
      <c r="G8" s="4" t="inlineStr">
        <is>
          <t>55.60%</t>
        </is>
      </c>
    </row>
    <row r="9">
      <c r="A9" s="4" t="inlineStr">
        <is>
          <t>Accounts Receivable [Member] | Customer Concentration Risk [Member] | One Major Customer [Member]</t>
        </is>
      </c>
    </row>
    <row r="10">
      <c r="A10" s="4" t="inlineStr">
        <is>
          <t>Concentration risk percentage</t>
        </is>
      </c>
      <c r="D10" s="4" t="inlineStr">
        <is>
          <t>100.00%</t>
        </is>
      </c>
      <c r="F10" s="4" t="inlineStr">
        <is>
          <t>100.00%</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80" customWidth="1" min="2" max="2"/>
    <col width="27" customWidth="1" min="3" max="3"/>
    <col width="37" customWidth="1" min="4" max="4"/>
    <col width="30" customWidth="1" min="5" max="5"/>
    <col width="20" customWidth="1" min="6" max="6"/>
    <col width="30" customWidth="1" min="7" max="7"/>
  </cols>
  <sheetData>
    <row r="1">
      <c r="A1" s="1" t="inlineStr">
        <is>
          <t>SUBSEQUENT EVENTS - Additional Information (Detail)</t>
        </is>
      </c>
      <c r="B1" s="2" t="inlineStr">
        <is>
          <t>1 Months Ended</t>
        </is>
      </c>
    </row>
    <row r="2">
      <c r="B2" s="2" t="inlineStr">
        <is>
          <t>May 31, 2021USD ($)</t>
        </is>
      </c>
      <c r="C2" s="2" t="inlineStr">
        <is>
          <t>Mar. 31, 2021USD ($)shares</t>
        </is>
      </c>
      <c r="D2" s="2" t="inlineStr">
        <is>
          <t>Jan. 31, 2021USD ($)$ / sharesshares</t>
        </is>
      </c>
      <c r="E2" s="2" t="inlineStr">
        <is>
          <t>Jun. 30, 2021$ / sharesshares</t>
        </is>
      </c>
      <c r="F2" s="2" t="inlineStr">
        <is>
          <t>Feb. 28, 2021shares</t>
        </is>
      </c>
      <c r="G2" s="2" t="inlineStr">
        <is>
          <t>Dec. 31, 2020$ / sharesshares</t>
        </is>
      </c>
    </row>
    <row r="3">
      <c r="A3" s="3" t="inlineStr">
        <is>
          <t>Subsequent Event [Line Items]</t>
        </is>
      </c>
    </row>
    <row r="4">
      <c r="A4" s="4" t="inlineStr">
        <is>
          <t>Common stock, Shares authorized</t>
        </is>
      </c>
      <c r="E4" s="6" t="n">
        <v>500000000</v>
      </c>
      <c r="G4" s="6" t="n">
        <v>0</v>
      </c>
    </row>
    <row r="5">
      <c r="A5" s="4" t="inlineStr">
        <is>
          <t>Common stock, Par or stated value per share | $ / shares</t>
        </is>
      </c>
      <c r="E5" s="7" t="n">
        <v>0.0001</v>
      </c>
      <c r="G5" s="7" t="n">
        <v>0.0001</v>
      </c>
    </row>
    <row r="6">
      <c r="A6" s="4" t="inlineStr">
        <is>
          <t>Preferred stock, Shares authorized</t>
        </is>
      </c>
      <c r="E6" s="6" t="n">
        <v>20000000</v>
      </c>
      <c r="G6" s="6" t="n">
        <v>0</v>
      </c>
    </row>
    <row r="7">
      <c r="A7" s="4" t="inlineStr">
        <is>
          <t>Preferred stock, Par or stated value per share | $ / shares</t>
        </is>
      </c>
      <c r="E7" s="7" t="n">
        <v>0.0001</v>
      </c>
      <c r="G7" s="7" t="n">
        <v>0.0001</v>
      </c>
    </row>
    <row r="8">
      <c r="A8" s="4" t="inlineStr">
        <is>
          <t>Common Class A [Member]</t>
        </is>
      </c>
    </row>
    <row r="9">
      <c r="A9" s="3" t="inlineStr">
        <is>
          <t>Subsequent Event [Line Items]</t>
        </is>
      </c>
    </row>
    <row r="10">
      <c r="A10" s="4" t="inlineStr">
        <is>
          <t>Common stock, Shares authorized</t>
        </is>
      </c>
      <c r="E10" s="6" t="n">
        <v>400000000</v>
      </c>
    </row>
    <row r="11">
      <c r="A11" s="4" t="inlineStr">
        <is>
          <t>Common stock, Par or stated value per share | $ / shares</t>
        </is>
      </c>
      <c r="E11" s="7" t="n">
        <v>0.0001</v>
      </c>
    </row>
    <row r="12">
      <c r="A12" s="4" t="inlineStr">
        <is>
          <t>Common Class B [Member]</t>
        </is>
      </c>
    </row>
    <row r="13">
      <c r="A13" s="3" t="inlineStr">
        <is>
          <t>Subsequent Event [Line Items]</t>
        </is>
      </c>
    </row>
    <row r="14">
      <c r="A14" s="4" t="inlineStr">
        <is>
          <t>Common stock, Shares authorized</t>
        </is>
      </c>
      <c r="E14" s="6" t="n">
        <v>100000000</v>
      </c>
    </row>
    <row r="15">
      <c r="A15" s="4" t="inlineStr">
        <is>
          <t>Common stock, Par or stated value per share | $ / shares</t>
        </is>
      </c>
      <c r="E15" s="7" t="n">
        <v>0.0001</v>
      </c>
    </row>
    <row r="16">
      <c r="A16" s="4" t="inlineStr">
        <is>
          <t>Series A Redeemable Convertible Preferred Stock [Member]</t>
        </is>
      </c>
    </row>
    <row r="17">
      <c r="A17" s="3" t="inlineStr">
        <is>
          <t>Subsequent Event [Line Items]</t>
        </is>
      </c>
    </row>
    <row r="18">
      <c r="A18" s="4" t="inlineStr">
        <is>
          <t>Proceeds from issuance of private placement | $</t>
        </is>
      </c>
      <c r="D18" s="5" t="n">
        <v>37113</v>
      </c>
    </row>
    <row r="19">
      <c r="A19" s="4" t="inlineStr">
        <is>
          <t>Private Placement [Member] | Series A Redeemable Convertible Preferred Stock [Member]</t>
        </is>
      </c>
    </row>
    <row r="20">
      <c r="A20" s="3" t="inlineStr">
        <is>
          <t>Subsequent Event [Line Items]</t>
        </is>
      </c>
    </row>
    <row r="21">
      <c r="A21" s="4" t="inlineStr">
        <is>
          <t>Shares issued, Price per share | $ / shares</t>
        </is>
      </c>
      <c r="D21" s="5" t="n">
        <v>25</v>
      </c>
    </row>
    <row r="22">
      <c r="A22" s="4" t="inlineStr">
        <is>
          <t>Greenidge Generation Holdings Inc [Member]</t>
        </is>
      </c>
    </row>
    <row r="23">
      <c r="A23" s="3" t="inlineStr">
        <is>
          <t>Subsequent Event [Line Items]</t>
        </is>
      </c>
    </row>
    <row r="24">
      <c r="A24" s="4" t="inlineStr">
        <is>
          <t>Common stock, Shares authorized</t>
        </is>
      </c>
      <c r="D24" s="6" t="n">
        <v>200000000</v>
      </c>
    </row>
    <row r="25">
      <c r="A25" s="4" t="inlineStr">
        <is>
          <t>Common stock, Par or stated value per share | $ / shares</t>
        </is>
      </c>
      <c r="D25" s="7" t="n">
        <v>0.1</v>
      </c>
    </row>
    <row r="26">
      <c r="A26" s="4" t="inlineStr">
        <is>
          <t>Preferred stock, Shares authorized</t>
        </is>
      </c>
      <c r="D26" s="6" t="n">
        <v>20000000</v>
      </c>
    </row>
    <row r="27">
      <c r="A27" s="4" t="inlineStr">
        <is>
          <t>Preferred stock, Par or stated value per share | $ / shares</t>
        </is>
      </c>
      <c r="D27" s="7" t="n">
        <v>0.1</v>
      </c>
    </row>
    <row r="28">
      <c r="A28" s="4" t="inlineStr">
        <is>
          <t>Subsequent Event [Member]</t>
        </is>
      </c>
    </row>
    <row r="29">
      <c r="A29" s="3" t="inlineStr">
        <is>
          <t>Subsequent Event [Line Items]</t>
        </is>
      </c>
    </row>
    <row r="30">
      <c r="A30" s="4" t="inlineStr">
        <is>
          <t>Proceeds from potential investment | $</t>
        </is>
      </c>
      <c r="C30" s="5" t="n">
        <v>10000000000</v>
      </c>
    </row>
    <row r="31">
      <c r="A31" s="4" t="inlineStr">
        <is>
          <t>Subsequent Event [Member] | Equity Incentive Plan [Member]</t>
        </is>
      </c>
    </row>
    <row r="32">
      <c r="A32" s="3" t="inlineStr">
        <is>
          <t>Subsequent Event [Line Items]</t>
        </is>
      </c>
    </row>
    <row r="33">
      <c r="A33" s="4" t="inlineStr">
        <is>
          <t>Debt instrument, Face amount | $</t>
        </is>
      </c>
      <c r="B33" s="5" t="n">
        <v>13947000</v>
      </c>
    </row>
    <row r="34">
      <c r="A34" s="4" t="inlineStr">
        <is>
          <t>Investment, Interest rate</t>
        </is>
      </c>
      <c r="B34" s="4" t="inlineStr">
        <is>
          <t>15.00%</t>
        </is>
      </c>
    </row>
    <row r="35">
      <c r="A35" s="4" t="inlineStr">
        <is>
          <t>Subsequent Event [Member] | Equity Incentive Plan [Member] | Notes Receivable [Member]</t>
        </is>
      </c>
    </row>
    <row r="36">
      <c r="A36" s="3" t="inlineStr">
        <is>
          <t>Subsequent Event [Line Items]</t>
        </is>
      </c>
    </row>
    <row r="37">
      <c r="A37" s="4" t="inlineStr">
        <is>
          <t>Investment maturity date</t>
        </is>
      </c>
      <c r="B37" s="4" t="inlineStr">
        <is>
          <t>Oct. 31,
		2023</t>
        </is>
      </c>
    </row>
    <row r="38">
      <c r="A38" s="4" t="inlineStr">
        <is>
          <t>Receivables, Payment terms</t>
        </is>
      </c>
      <c r="B38" s="4" t="inlineStr">
        <is>
          <t>The notes require variable amounts of interest only payments for the first six to eight months of each agreement and variable payments of monthly principal and interest through the maturity date in October 2023</t>
        </is>
      </c>
    </row>
    <row r="39">
      <c r="A39" s="4" t="inlineStr">
        <is>
          <t>Subsequent Event [Member] | Greenidge Generation Holdings Inc [Member] | Common Class A [Member]</t>
        </is>
      </c>
    </row>
    <row r="40">
      <c r="A40" s="3" t="inlineStr">
        <is>
          <t>Subsequent Event [Line Items]</t>
        </is>
      </c>
    </row>
    <row r="41">
      <c r="A41" s="4" t="inlineStr">
        <is>
          <t>Stock issued during period shares, Stock split</t>
        </is>
      </c>
      <c r="C41" s="6" t="n">
        <v>-3831112</v>
      </c>
    </row>
    <row r="42">
      <c r="A42" s="4" t="inlineStr">
        <is>
          <t>Stock split ratio</t>
        </is>
      </c>
      <c r="C42" s="6" t="n">
        <v>4</v>
      </c>
    </row>
    <row r="43">
      <c r="A43" s="4" t="inlineStr">
        <is>
          <t>Subsequent Event [Member] | Greenidge Generation Holdings Inc [Member] | Equity Incentive Plan [Member]</t>
        </is>
      </c>
    </row>
    <row r="44">
      <c r="A44" s="3" t="inlineStr">
        <is>
          <t>Subsequent Event [Line Items]</t>
        </is>
      </c>
    </row>
    <row r="45">
      <c r="A45" s="4" t="inlineStr">
        <is>
          <t>Common stock reserved</t>
        </is>
      </c>
      <c r="F45" s="6" t="n">
        <v>957778</v>
      </c>
    </row>
    <row r="46">
      <c r="A46" s="4" t="inlineStr">
        <is>
          <t>Subsequent Event [Member] | Greenidge Generation Holdings Inc [Member] | Private Placement [Member] | Series A Redeemable Convertible Preferred Stock [Member]</t>
        </is>
      </c>
    </row>
    <row r="47">
      <c r="A47" s="3" t="inlineStr">
        <is>
          <t>Subsequent Event [Line Items]</t>
        </is>
      </c>
    </row>
    <row r="48">
      <c r="A48" s="4" t="inlineStr">
        <is>
          <t>Stock issued during period shares, Conversion of convertible securities</t>
        </is>
      </c>
      <c r="D48" s="6" t="n">
        <v>1620000</v>
      </c>
    </row>
    <row r="49">
      <c r="A49" s="4" t="inlineStr">
        <is>
          <t>Shares issued, Price per share | $ / shares</t>
        </is>
      </c>
      <c r="D49" s="5" t="n">
        <v>25</v>
      </c>
    </row>
    <row r="50">
      <c r="A50" s="4" t="inlineStr">
        <is>
          <t>Proceeds from issuance of private placement | $</t>
        </is>
      </c>
      <c r="D50" s="5" t="n">
        <v>37590000</v>
      </c>
    </row>
    <row r="51">
      <c r="A51" s="4" t="inlineStr">
        <is>
          <t>Subsequent Event [Member] | Asset Contribution And Exchange Agreement [Member] | Greenidge Generation Holdings Inc [Member] | Common Class B [Member]</t>
        </is>
      </c>
    </row>
    <row r="52">
      <c r="A52" s="3" t="inlineStr">
        <is>
          <t>Subsequent Event [Line Items]</t>
        </is>
      </c>
    </row>
    <row r="53">
      <c r="A53" s="4" t="inlineStr">
        <is>
          <t>Stock issued during period shares, Stock split</t>
        </is>
      </c>
      <c r="C53" s="6" t="n">
        <v>-28000000</v>
      </c>
    </row>
    <row r="54">
      <c r="A54" s="4" t="inlineStr">
        <is>
          <t>Stock split ratio</t>
        </is>
      </c>
      <c r="C54" s="6" t="n">
        <v>4</v>
      </c>
    </row>
    <row r="55">
      <c r="A55" s="4" t="inlineStr">
        <is>
          <t>Stock issued during period shares, Conversion of convertible securities</t>
        </is>
      </c>
      <c r="C55" s="6" t="n">
        <v>70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Thousands</t>
        </is>
      </c>
      <c r="B1" s="2" t="inlineStr">
        <is>
          <t>3 Months Ended</t>
        </is>
      </c>
    </row>
    <row r="2">
      <c r="B2" s="2" t="inlineStr">
        <is>
          <t>Mar. 31, 2021USD ($)</t>
        </is>
      </c>
    </row>
    <row r="3">
      <c r="A3" s="4" t="inlineStr">
        <is>
          <t>Preferred Stock</t>
        </is>
      </c>
    </row>
    <row r="4">
      <c r="A4" s="4" t="inlineStr">
        <is>
          <t>Payment of stock issuance costs</t>
        </is>
      </c>
      <c r="B4" s="5" t="n">
        <v>338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 FROM OPERATING ACTIVITIES:</t>
        </is>
      </c>
    </row>
    <row r="4">
      <c r="A4" s="4" t="inlineStr">
        <is>
          <t>Net income (loss)</t>
        </is>
      </c>
      <c r="B4" s="5" t="n">
        <v>4797</v>
      </c>
      <c r="C4" s="5" t="n">
        <v>-2177</v>
      </c>
      <c r="D4" s="5" t="n">
        <v>-3290</v>
      </c>
      <c r="E4" s="5" t="n">
        <v>-8475</v>
      </c>
    </row>
    <row r="5">
      <c r="A5" s="3" t="inlineStr">
        <is>
          <t>Adjustments to reconcile net income (loss) to net cash flow from operating activities:</t>
        </is>
      </c>
    </row>
    <row r="6">
      <c r="A6" s="4" t="inlineStr">
        <is>
          <t>Depreciation and amortization</t>
        </is>
      </c>
      <c r="B6" s="6" t="n">
        <v>2864</v>
      </c>
      <c r="C6" s="6" t="n">
        <v>2163</v>
      </c>
      <c r="D6" s="6" t="n">
        <v>4564</v>
      </c>
      <c r="E6" s="6" t="n">
        <v>1679</v>
      </c>
    </row>
    <row r="7">
      <c r="A7" s="4" t="inlineStr">
        <is>
          <t>Depreciation</t>
        </is>
      </c>
      <c r="B7" s="6" t="n">
        <v>2864</v>
      </c>
      <c r="C7" s="6" t="n">
        <v>2163</v>
      </c>
      <c r="D7" s="6" t="n">
        <v>4564</v>
      </c>
      <c r="E7" s="6" t="n">
        <v>1679</v>
      </c>
    </row>
    <row r="8">
      <c r="A8" s="4" t="inlineStr">
        <is>
          <t>Deferred income taxes</t>
        </is>
      </c>
      <c r="B8" s="6" t="n">
        <v>482</v>
      </c>
    </row>
    <row r="9">
      <c r="A9" s="4" t="inlineStr">
        <is>
          <t>Accretion of asset retirement obligations</t>
        </is>
      </c>
      <c r="B9" s="6" t="n">
        <v>68</v>
      </c>
      <c r="C9" s="6" t="n">
        <v>74</v>
      </c>
      <c r="D9" s="6" t="n">
        <v>142</v>
      </c>
    </row>
    <row r="10">
      <c r="A10" s="4" t="inlineStr">
        <is>
          <t>(Loss) gain on sale of digital assets</t>
        </is>
      </c>
      <c r="B10" s="6" t="n">
        <v>-141</v>
      </c>
      <c r="C10" s="6" t="n">
        <v>25</v>
      </c>
      <c r="D10" s="6" t="n">
        <v>-123</v>
      </c>
    </row>
    <row r="11">
      <c r="A11" s="4" t="inlineStr">
        <is>
          <t>Stock-based compensation expense</t>
        </is>
      </c>
      <c r="B11" s="6" t="n">
        <v>1063</v>
      </c>
    </row>
    <row r="12">
      <c r="A12" s="4" t="inlineStr">
        <is>
          <t>Loss on environmental liability</t>
        </is>
      </c>
      <c r="B12" s="6" t="n">
        <v>67</v>
      </c>
    </row>
    <row r="13">
      <c r="A13" s="4" t="inlineStr">
        <is>
          <t>Loss (gain) on environmental trust liability</t>
        </is>
      </c>
      <c r="D13" s="6" t="n">
        <v>230</v>
      </c>
      <c r="E13" s="6" t="n">
        <v>-241</v>
      </c>
    </row>
    <row r="14">
      <c r="A14" s="4" t="inlineStr">
        <is>
          <t>Impairment loss on digital assets</t>
        </is>
      </c>
      <c r="E14" s="6" t="n">
        <v>100</v>
      </c>
    </row>
    <row r="15">
      <c r="A15" s="3" t="inlineStr">
        <is>
          <t>Changes in operating assets and liabilities:</t>
        </is>
      </c>
    </row>
    <row r="16">
      <c r="A16" s="4" t="inlineStr">
        <is>
          <t>Accounts receivable</t>
        </is>
      </c>
      <c r="B16" s="6" t="n">
        <v>21</v>
      </c>
      <c r="C16" s="6" t="n">
        <v>10</v>
      </c>
      <c r="D16" s="6" t="n">
        <v>-380</v>
      </c>
      <c r="E16" s="6" t="n">
        <v>4</v>
      </c>
    </row>
    <row r="17">
      <c r="A17" s="4" t="inlineStr">
        <is>
          <t>Emissions credits/carbon offsets</t>
        </is>
      </c>
      <c r="B17" s="6" t="n">
        <v>258</v>
      </c>
      <c r="C17" s="6" t="n">
        <v>3</v>
      </c>
    </row>
    <row r="18">
      <c r="A18" s="4" t="inlineStr">
        <is>
          <t>Prepaids and other assets</t>
        </is>
      </c>
      <c r="B18" s="6" t="n">
        <v>-2129</v>
      </c>
      <c r="C18" s="6" t="n">
        <v>-1458</v>
      </c>
    </row>
    <row r="19">
      <c r="A19" s="4" t="inlineStr">
        <is>
          <t>Accounts payable</t>
        </is>
      </c>
      <c r="B19" s="6" t="n">
        <v>-870</v>
      </c>
      <c r="C19" s="6" t="n">
        <v>-190</v>
      </c>
      <c r="D19" s="6" t="n">
        <v>-1714</v>
      </c>
      <c r="E19" s="6" t="n">
        <v>-164</v>
      </c>
    </row>
    <row r="20">
      <c r="A20" s="4" t="inlineStr">
        <is>
          <t>Income taxes payable</t>
        </is>
      </c>
      <c r="B20" s="6" t="n">
        <v>1567</v>
      </c>
    </row>
    <row r="21">
      <c r="A21" s="4" t="inlineStr">
        <is>
          <t>Accrued emissions</t>
        </is>
      </c>
      <c r="B21" s="6" t="n">
        <v>-1268</v>
      </c>
      <c r="C21" s="6" t="n">
        <v>473</v>
      </c>
      <c r="D21" s="6" t="n">
        <v>1675</v>
      </c>
      <c r="E21" s="6" t="n">
        <v>407</v>
      </c>
    </row>
    <row r="22">
      <c r="A22" s="4" t="inlineStr">
        <is>
          <t>Accrued expenses</t>
        </is>
      </c>
      <c r="B22" s="6" t="n">
        <v>2623</v>
      </c>
      <c r="C22" s="6" t="n">
        <v>1772</v>
      </c>
      <c r="D22" s="6" t="n">
        <v>397</v>
      </c>
      <c r="E22" s="6" t="n">
        <v>-118</v>
      </c>
    </row>
    <row r="23">
      <c r="A23" s="4" t="inlineStr">
        <is>
          <t>Digital assets</t>
        </is>
      </c>
      <c r="D23" s="6" t="n">
        <v>-649</v>
      </c>
      <c r="E23" s="6" t="n">
        <v>-369</v>
      </c>
    </row>
    <row r="24">
      <c r="A24" s="4" t="inlineStr">
        <is>
          <t>Fuel deposits</t>
        </is>
      </c>
      <c r="D24" s="6" t="n">
        <v>-644</v>
      </c>
      <c r="E24" s="6" t="n">
        <v>128</v>
      </c>
    </row>
    <row r="25">
      <c r="A25" s="4" t="inlineStr">
        <is>
          <t>Prepaid expenses</t>
        </is>
      </c>
      <c r="D25" s="6" t="n">
        <v>-59</v>
      </c>
      <c r="E25" s="6" t="n">
        <v>38</v>
      </c>
    </row>
    <row r="26">
      <c r="A26" s="4" t="inlineStr">
        <is>
          <t>Emissions credits</t>
        </is>
      </c>
      <c r="D26" s="6" t="n">
        <v>-1364</v>
      </c>
      <c r="E26" s="6" t="n">
        <v>-560</v>
      </c>
    </row>
    <row r="27">
      <c r="A27" s="4" t="inlineStr">
        <is>
          <t>Other assets</t>
        </is>
      </c>
      <c r="D27" s="6" t="n">
        <v>11</v>
      </c>
      <c r="E27" s="6" t="n">
        <v>-10</v>
      </c>
    </row>
    <row r="28">
      <c r="A28" s="4" t="inlineStr">
        <is>
          <t>Natural gas payable</t>
        </is>
      </c>
      <c r="D28" s="6" t="n">
        <v>917</v>
      </c>
      <c r="E28" s="6" t="n">
        <v>7</v>
      </c>
    </row>
    <row r="29">
      <c r="A29" s="4" t="inlineStr">
        <is>
          <t>Accrued interest expense—related party</t>
        </is>
      </c>
      <c r="D29" s="6" t="n">
        <v>572</v>
      </c>
      <c r="E29" s="6" t="n">
        <v>673</v>
      </c>
    </row>
    <row r="30">
      <c r="A30" s="4" t="inlineStr">
        <is>
          <t>Deferred revenue</t>
        </is>
      </c>
      <c r="D30" s="6" t="n">
        <v>272</v>
      </c>
    </row>
    <row r="31">
      <c r="A31" s="4" t="inlineStr">
        <is>
          <t>Net cash flow from operating activities</t>
        </is>
      </c>
      <c r="B31" s="6" t="n">
        <v>9402</v>
      </c>
      <c r="C31" s="6" t="n">
        <v>695</v>
      </c>
      <c r="D31" s="6" t="n">
        <v>557</v>
      </c>
      <c r="E31" s="6" t="n">
        <v>-6901</v>
      </c>
    </row>
    <row r="32">
      <c r="A32" s="3" t="inlineStr">
        <is>
          <t>CASH FLOW FROM INVESTING ACTIVITIES:</t>
        </is>
      </c>
    </row>
    <row r="33">
      <c r="A33" s="4" t="inlineStr">
        <is>
          <t>Purchases of property and equipment</t>
        </is>
      </c>
      <c r="B33" s="6" t="n">
        <v>-19068</v>
      </c>
      <c r="C33" s="6" t="n">
        <v>-9340</v>
      </c>
      <c r="D33" s="6" t="n">
        <v>-4596</v>
      </c>
      <c r="E33" s="6" t="n">
        <v>-3458</v>
      </c>
    </row>
    <row r="34">
      <c r="A34" s="4" t="inlineStr">
        <is>
          <t>Deposits on miner equipment</t>
        </is>
      </c>
      <c r="B34" s="6" t="n">
        <v>-10564</v>
      </c>
      <c r="D34" s="6" t="n">
        <v>-5959</v>
      </c>
      <c r="E34" s="6" t="n">
        <v>-6337</v>
      </c>
    </row>
    <row r="35">
      <c r="A35" s="4" t="inlineStr">
        <is>
          <t>Project deposit</t>
        </is>
      </c>
      <c r="B35" s="6" t="n">
        <v>51</v>
      </c>
      <c r="C35" s="6" t="n">
        <v>427</v>
      </c>
      <c r="E35" s="6" t="n">
        <v>41</v>
      </c>
    </row>
    <row r="36">
      <c r="A36" s="4" t="inlineStr">
        <is>
          <t>Net cash flow from investing activities</t>
        </is>
      </c>
      <c r="B36" s="6" t="n">
        <v>-29581</v>
      </c>
      <c r="C36" s="6" t="n">
        <v>-8913</v>
      </c>
      <c r="D36" s="6" t="n">
        <v>-10555</v>
      </c>
      <c r="E36" s="6" t="n">
        <v>-9754</v>
      </c>
    </row>
    <row r="37">
      <c r="A37" s="3" t="inlineStr">
        <is>
          <t>CASH FLOW FROM FINANCING ACTIVITIES:</t>
        </is>
      </c>
    </row>
    <row r="38">
      <c r="A38" s="4" t="inlineStr">
        <is>
          <t>Proceeds from issuance of  preferred stock, net of issuance costs</t>
        </is>
      </c>
      <c r="B38" s="6" t="n">
        <v>37112</v>
      </c>
    </row>
    <row r="39">
      <c r="A39" s="4" t="inlineStr">
        <is>
          <t>Proceeds from stock options exercised</t>
        </is>
      </c>
      <c r="B39" s="6" t="n">
        <v>1000</v>
      </c>
    </row>
    <row r="40">
      <c r="A40" s="4" t="inlineStr">
        <is>
          <t>Proceeds from notes payable</t>
        </is>
      </c>
      <c r="B40" s="6" t="n">
        <v>15686</v>
      </c>
    </row>
    <row r="41">
      <c r="A41" s="4" t="inlineStr">
        <is>
          <t>Principal payments on notes payable</t>
        </is>
      </c>
      <c r="B41" s="6" t="n">
        <v>-1760</v>
      </c>
      <c r="D41" s="6" t="n">
        <v>-273</v>
      </c>
    </row>
    <row r="42">
      <c r="A42" s="4" t="inlineStr">
        <is>
          <t>Proceeds from finance lease obligations</t>
        </is>
      </c>
      <c r="B42" s="6" t="n">
        <v>1404</v>
      </c>
    </row>
    <row r="43">
      <c r="A43" s="4" t="inlineStr">
        <is>
          <t>Repayments of capital lease obligations</t>
        </is>
      </c>
      <c r="B43" s="6" t="n">
        <v>-425</v>
      </c>
    </row>
    <row r="44">
      <c r="A44" s="4" t="inlineStr">
        <is>
          <t>Proceeds from sale of Greenidge Coin, LLC preferred units</t>
        </is>
      </c>
      <c r="E44" s="6" t="n">
        <v>15000</v>
      </c>
    </row>
    <row r="45">
      <c r="A45" s="4" t="inlineStr">
        <is>
          <t>Borrowings on notes payable—related party</t>
        </is>
      </c>
      <c r="D45" s="6" t="n">
        <v>3573</v>
      </c>
      <c r="E45" s="6" t="n">
        <v>12700</v>
      </c>
    </row>
    <row r="46">
      <c r="A46" s="4" t="inlineStr">
        <is>
          <t>Net cash flow from financing activities</t>
        </is>
      </c>
      <c r="B46" s="6" t="n">
        <v>53017</v>
      </c>
      <c r="D46" s="6" t="n">
        <v>3300</v>
      </c>
      <c r="E46" s="6" t="n">
        <v>27700</v>
      </c>
    </row>
    <row r="47">
      <c r="A47" s="4" t="inlineStr">
        <is>
          <t>CHANGE IN CASH AND CASH EQUIVALENTS</t>
        </is>
      </c>
      <c r="B47" s="6" t="n">
        <v>32838</v>
      </c>
      <c r="C47" s="6" t="n">
        <v>-8218</v>
      </c>
      <c r="D47" s="6" t="n">
        <v>-6698</v>
      </c>
      <c r="E47" s="6" t="n">
        <v>11045</v>
      </c>
    </row>
    <row r="48">
      <c r="A48" s="4" t="inlineStr">
        <is>
          <t>CASH AND CASH EQUIVALENTS—beginning of year</t>
        </is>
      </c>
      <c r="B48" s="6" t="n">
        <v>5052</v>
      </c>
      <c r="C48" s="6" t="n">
        <v>11750</v>
      </c>
      <c r="D48" s="6" t="n">
        <v>11750</v>
      </c>
      <c r="E48" s="6" t="n">
        <v>705</v>
      </c>
    </row>
    <row r="49">
      <c r="A49" s="4" t="inlineStr">
        <is>
          <t>CASH AND CASH EQUIVALENTS—end of year</t>
        </is>
      </c>
      <c r="B49" s="5" t="n">
        <v>37890</v>
      </c>
      <c r="C49" s="5" t="n">
        <v>3532</v>
      </c>
      <c r="D49" s="6" t="n">
        <v>5052</v>
      </c>
      <c r="E49" s="6" t="n">
        <v>11750</v>
      </c>
    </row>
    <row r="50">
      <c r="A50" s="4" t="inlineStr">
        <is>
          <t>SUPPLEMENTAL DISCLOSURES: CASH PAID FOR INTEREST</t>
        </is>
      </c>
      <c r="D50" s="6" t="n">
        <v>85</v>
      </c>
    </row>
    <row r="51">
      <c r="A51" s="3" t="inlineStr">
        <is>
          <t>NON-CASH INVESTING AND FINANCING TRANSACTIONS:</t>
        </is>
      </c>
    </row>
    <row r="52">
      <c r="A52" s="4" t="inlineStr">
        <is>
          <t>Miner deposits moved into property and equipment</t>
        </is>
      </c>
      <c r="D52" s="6" t="n">
        <v>6337</v>
      </c>
    </row>
    <row r="53">
      <c r="A53" s="4" t="inlineStr">
        <is>
          <t>Project deposits moved into property and equipment</t>
        </is>
      </c>
      <c r="D53" s="6" t="n">
        <v>436</v>
      </c>
    </row>
    <row r="54">
      <c r="A54" s="4" t="inlineStr">
        <is>
          <t>Property and equipment purchases financed with note payable</t>
        </is>
      </c>
      <c r="D54" s="6" t="n">
        <v>4910</v>
      </c>
    </row>
    <row r="55">
      <c r="A55" s="4" t="inlineStr">
        <is>
          <t>Property and equipment purchases in accounts payable</t>
        </is>
      </c>
      <c r="D55" s="6" t="n">
        <v>1120</v>
      </c>
      <c r="E55" s="6" t="n">
        <v>1539</v>
      </c>
    </row>
    <row r="56">
      <c r="A56" s="4" t="inlineStr">
        <is>
          <t>Property and equipment purchased with digital assets</t>
        </is>
      </c>
      <c r="D56" s="6" t="n">
        <v>787</v>
      </c>
    </row>
    <row r="57">
      <c r="A57" s="4" t="inlineStr">
        <is>
          <t>Initial recognition of asset retirement obligations</t>
        </is>
      </c>
      <c r="E57" s="5" t="n">
        <v>2135</v>
      </c>
    </row>
    <row r="58">
      <c r="A58" s="4" t="inlineStr">
        <is>
          <t>Notes payable principal converted to members' equity</t>
        </is>
      </c>
      <c r="D58" s="6" t="n">
        <v>12700</v>
      </c>
    </row>
    <row r="59">
      <c r="A59" s="4" t="inlineStr">
        <is>
          <t>Notes payable accrued interest converted to members' equity</t>
        </is>
      </c>
      <c r="D59" s="6" t="n">
        <v>1226</v>
      </c>
    </row>
    <row r="60">
      <c r="A60" s="4" t="inlineStr">
        <is>
          <t>Deemed distribution of Greenidge Coin, LLC preferred units</t>
        </is>
      </c>
      <c r="D60" s="6" t="n">
        <v>1276</v>
      </c>
    </row>
    <row r="61">
      <c r="A61" s="4" t="inlineStr">
        <is>
          <t>Contribution of Greenidge Coin, LLC preferred units</t>
        </is>
      </c>
      <c r="D61" s="5" t="n">
        <v>15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Organization and Description of Business</t>
        </is>
      </c>
      <c r="B4" s="4" t="inlineStr">
        <is>
          <t xml:space="preserve">1. ORGANIZATION AND DESCRIPTION OF BUSINESS Greenidge Generation Holdings Inc. (“Greenidge”) and Subsidiaries (collectively, the “Company”) owns and operates a vertically integrated bitcoin mining and power facility located in Dresden, New York. The Company’s bitcoin mining capacity generates revenue in the form of bitcoin and U.S. dollars by earning bitcoin with application-specific
• Greenidge (a Delaware corporation). Greenidge was formed in 2021 to oversee and manage the following entities:
• Greenidge Generation Blocker Inc. (“GGB”), a Delaware corporation and a wholly owned subsidiary of Greenidge
• Greenidge Generation Holdings LLC (“GGH”), a Delaware limited liability company and a wholly owned subsidiary of Greenidge
• Greenidge Generation, LLC (“GG”), a New York limited liability company and a wholly owned subsidiary of Greenidge
• Lockwood Hills, LLC (“LH”), a New York limited liability company and a wholly owned subsidiary of Greenidge
• Greenidge Solar, LLC (“GS”), a Delaware limited liability company and a wholly owned subsidiary of Greenidge
• Greenidge Pipeline, LLC (“GP”), a Delaware limited liability company and a wholly owned subsidiary of Greenidge
• Greenidge Pipeline Properties Corporation (“GPP”), a New York Corporation and a wholly owned subsidiary of Greenidge
• Greenidge Markets and Trading, LLC (“GMT”), a Delaware limited liability company and a wholly owned subsidiary of Greenidge
• Greenidge Secured Lending, LLC (“SL”), a Delaware limited liability company and a wholly owned subsidiary of Greenidge
• Greenidge Blocker Corp. (“Blocker”), a Delaware corporation and a consolidated variable interest entity
• Greenidge Coin, LLC (“GC”), a Delaware limited liability company and a wholly owned subsidiary of Greenidge. In January 2021, GC merged into GG and GC was subsequently dissolved. Variable Interest Entities The Company evaluates its interests in variable interest entities (“VIE”) and will consolidate any VIE in which it has a controlling financial interest and is deemed to be the primary beneficiary. A controlling financial interest has both of the following characteristics: (1) the power to direct the activities of the VIE that most significantly impact its economic performance; and (2) the obligation to absorb losses of the VIE that could potentially be significant to the VIE or the right to receive benefits from the VIE that could be significant to the VIE. If both characteristics are met, the Company considers itself to be the primary beneficiary and therefore will consolidate that VIE into its consolidated financial statements. Consolidation of a Variable Interest Entity On October 2, 2019, Blocker, a related entity through common ownership, purchased 15,000 preferred units of GC for $15,000. Blocker was formed for the sole purpose of making a capital investment into GC so that GC could then provide a loan to GGH. The purpose of the loan from GC to GGH was to fund the development of infrastructure necessary for the Company to commence its Bitcoin mining operations. Accordingly, Blocker is deemed a VIE because Blocker’s operations consist of its investment in GC and consequently, Blocker relies on the operations of the Company to sustain future operating expenses. The Company is deemed the primary beneficiary of the VIE because it is the sole provider of financial support. Accordingly, as of October 2, 2019, the Company consolidated Blocker’s balance sheet and results of operations. On December 31, 2020, Blocker entered into a liquidating distribution agreement with GGH, effectively dissolving Blocker into GGH. Plan of Merger On March 19, 2021, the Company entered into a definitive agreement and plan of merger for a business combination with Support.com, Inc., a Delaware corporation (NASDAQ: SPRT). </t>
        </is>
      </c>
      <c r="C4" s="4" t="inlineStr">
        <is>
          <t xml:space="preserve">1. ORGANIZATION AND DESCRIPTION OF BUSINESS Greenidge Generation Holdings LLC and Subsidiaries (collectively, the “Company”) owns and operates a vertically integrated bitcoin mining and power generation facility located in Upstate, New York. The Company’s bitcoin mining capacity generates revenue in the form of bitcoin and U.S. dollars by earning bitcoin with application-specific integrated circuit computers (“ASICs” or “miners”) that are owned by the Company as rewards and transaction fees for supporting the global bitcoin network. Additionally, the Company generates revenues in U.S. dollars to a lesser extent from third parties for hosting and maintaining their ASICs. The Company also sells surplus electricity generated by its power plant, and not consumed in bitcoin mining operations, to New York State’s power grid at prices set on a daily basis through the NYISO wholesale market. In addition, Greenidge receives revenues from the sale of its capacity and ancillary services in the NYISO wholesale market. The consolidated financial statements include the accounts of the following entities:
• Greenidge Generation Holdings LLC (“GGH”, a Delaware limited liability company). GGH was formed in 2014 to oversee and manage the following entities:
• Greenidge Generation LLC (“GG”, a New York limited liability company, wholly-owned subsidiary of GGH);
• Lockwood Hills LLC (“LH”, a New York limited liability company, wholly-owned subsidiary of GGH);
• Greenidge Solar LLC (“GS”, a Delaware limited liability company, wholly-owned subsidiary of GGH);
• Greenidge Pipeline LLC (“GP”, a Delaware limited liability company, wholly-owned subsidiary of GGH);
• Greenidge Pipeline Properties Corporation (“GPP”, a New York Corporation, wholly-owned subsidiary of GGH);
• Greenidge Markets and Trading LLC (“GMT”, a Delaware limited liability company, wholly-owned subsidiary of GGH);
• Greenidge Secured Lending LLC (“SL”, a Delaware limited liability company, wholly-owned subsidiary of GGH);
• Greenidge Blocker Corp. (“Blocker”, a Delaware corporation, consolidated variable interest entity); and
• Greenidge Coin, LLC (“GC”, a Delaware limited liability company, wholly-owned subsidiary of GGH). Variable Interest Entities The Company evaluates its interests in variable interest entities (“VIE”) and will consolidate any VIE in which it has a controlling financial interest and is deemed to be the primary beneficiary. A controlling financial interest has both of the following characteristics: (1) the power to direct the activities of the VIE that most significantly impact its economic performance; and (2) the obligation to absorb losses of the VIE that could potentially be significant to the VIE or the right to receive benefits from the VIE that could be significant to the VIE. If both of the characteristics are met, the Company considers itself to be the primary beneficiary and therefore will consolidate that VIE into its consolidated financial statements. Consolidation of a Variable Interest Entity On October 2, 2019, Greenidge Blocker Corp. (“Blocker”), a related entity through common ownership, purchased 15,000 preferred units of Greenidge Coin (“GC”) for $15,000. Blocker was formed for the sole purpose of making a capital investment into GC so that GC could then provide a loan to GGH. The purpose of the loan from GC to GGH was to fund the development of infrastructure necessary for the Company to commence its Bitcoin mining operations. Accordingly, Blocker is deemed a VIE because Blocker’s operations consist of its investment in GC and consequently, Blocker relies on the operations of the Company to sustain future operating expenses. The Company is deemed the primary beneficiary of the VIE because it is the sole provider of financial support. Accordingly, as of October 2, 2019 the Company consolidated Blocker’s balance sheet and results of operations. On December 31, 2020, Blocker entered into a liquidating distribution agreement with GGH, effectively dissolving Blocker into GGH.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accompanying unaudited interim condensed consolidated financial statements have been prepared in accordance with accounting principles generally accepted in the United States of America (“U.S. GAAP”) for interim financial information. In the opinion of management, the accompanying unaudited condensed interim consolidated financial statements reflect all adjustments, consisting of normal recurring adjusting, considered necessary for a fair presentation of such interim results. Greenidge is the successor entity for accounting purposes to GGH as a result of the corporate restructuring consummated in January 2021. Pursuant to this restructuring, Greenidge was incorporated in the State of Delaware on January 27, 2021 and on January 29, 2021, entered into an asset contribution and exchange agreement with the owners of GGH, pursuant to which Greenidge acquired all of the ownership interests in GGH in exchange for 7,000,000 shares of Greenidge’s common stock (28,000,000 shares of GGHI Class B Common Stock after the 4-for-1 The results for the unaudited condensed interim consolidated statements of operations are not necessarily indicative of results to be expected for the year ending December 31, 2021 or for any future interim period. The unaudited condensed interim consolidated financial statements do not include all of the information and notes required by U.S. GAAP for complete financial statements. The accompanying unaudited condensed interim consolidated financial statements should be read in conjunction with the consolidated financial statements for the year ended December 31, 2020 and notes thereto. The consolidated financial statements include the accounts of the Company and its subsidiaries as described in Note 1. All significant intercompany accounts and transactions have been eliminated. Use of estimates The preparation of consolidated financial statements in conformity with generally accepted accounting principles requires management to make estimates, judgments and assumptions that affect the reported amounts of assets and liabilities and disclosure of contingent assets and liabilities at the date of the consolidated financial statements and notes thereto. Actual results could differ from those estimates. Significant Accounting Policies For a detailed discussion about the Company’s significant accounting policies, see the Company’s December 31, 2020 consolidated financial statements. Emissions Expense and Credits The Company generates carbon dioxide emissions. As a result, the Company incurs emissions expense and is required to purchase emission credits, which are valued at cost, to offset the liability. The Company participates in the Regional Greenhouse Gas Initiative (“RGGI”), which requires, by law, that the Company remit credits to offset 50% of the Company’s annual emission expense in the following year, for each of the years in the three year control period (January 1, 2018 to December 31, 2020). In February 2021, the Company settled the emissions allowance for the control period. The Company continues to remit credits in accordance with RGGI. The Company recognizes expense on a per ton basis, where one ton is equal to one RGGI credit. The RGGI credits are recorded on a first in, first out (“FIFO”) basis. The Company incurred emissions expense of $402 and $815 for the three and six months ended June 30, 2021, respectively, and $309 and $473 for the three and six months ended June 30, 2020, respectively, which is included in power and capacity cost of revenue in the accompanying condensed consolidated statements of operations. Carbon Offset Credits The Company announced that effective June 1, 2021, it will operate Asset Retirement Obligations Asset retirement obligations are legal obligations associated with the retirement of long-lived assets. The obligations represent the present value of the estimated costs for an asset’s future retirement discounted using a credit-adjusted risk-free rate, and are recorded in the period in which the liability is incurred. The liabilities recognized relate to the decommissioning of a coal ash pond for coal combustion residuals (“CCR”), which are subject to Federal and State regulations. In accordance with Federal law and Accounting Standards Codification (“ASC”) 410-20, at June 30, 2021 and December 31, 2020, respectively. The company expensed to other income (expense), net during the three months ended June 30, 2021 and 2020, respectively for the accretion of interest for the liability and $68 and $74 during the six months ended June 30, 2021 and 2020, respectively. There were no changes to cash flow estimates related to the coal ash pond asset retirement obligation during the three and six months ended June 30, 2021 or 2020. Estimates are based on various assumptions including, but not limited to, closure cost estimates, timing of expenditures, escalation factors, discount rate of and methods for complying with CCR regulations. Additional adjustments to the asset retirement obligations are expected periodically due to potential changes in estimates and assumptions. Environmental Trust Liability The Company owns and operates a landfill. As required by the New York State Department of Environmental Conservation (“NYSDEC”), landfills are required to fund a trust to cover closure costs and expenses after the landfill has stopped operating. The trust is designed to provide funds for 30 years of expenses to maintain a landfill once it is full and has no further source of revenue or in case the owner is defunct and the NYSDEC has to operate the landfill. The landfill is a fully permitted, operational landfill and also acts as a leachate treatment facility. An annual report is completed by a third-party engineering firm to provide environmental compliance and calculate combined closure and post-closure costs, discounted to current year dollars using a discount rate of 4.50%. In lieu of a trust, the Company has negotiated with its largest equity member to maintain a letter of credit guaranteeing the payment of the liability (see Note 6). In accordance with ASC Leases On January 1, 2021, the Company adopted Accounting Standards Codification (“ASC”) 842, Leases. No lease arrangements were in place as of January 1, 2021. Following guidance in ASC 842, arrangements meeting the definition of a lease are classified as operating or financing leases and are recorded on the condensed consolidated balance sheet. Right-of-use In calculating the ROU asset and related lease liability, the Company elected to combine lease and non-lease Cryptocurrency Mining Cost of Revenue Cost of revenue—cryptocurrency mining consists primarily of natural gas, emissions, payroll and benefits and other direct production costs associated with the megawatts generated for the digital mining operation. Cost of revenue—cryptocurrency mining does not include depreciation and amortization. Power and Capacity Cost of Revenue Cost of revenue—power and capacity consists primarily of natural gas, emissions, payroll and benefits and other direct production costs associated with the megawatts generated for the power produced by Greenidge and sold to the grid. Cost of revenue—power and capacity does not include depreciation and amortization. Selling, General, and Administrative Expenses Selling, general and administrative expenses consist primarily of administrative payroll and benefits, business development costs, professional fees, and insurance. Stock-Based Compensation The Company accounts for share-based payment awards exchanged for services at the estimated grant date fair value of the award. Stock options issued under the Company’s equity incentive plans are granted with an exercise price equal to no less than the market price of the Company’s stock at the date of grant and expire up to ten years from the date of the grants. These options generally vest on the grant date or over a three year period. The Company estimates the fair value of the stock options grants using the Black-Scholes-Merton option pricing model and the assumptions used in calculating the fair value of stock-based awards represent management’s best estimates and involve inherent uncertainties and the application of management’s judgement. Expected Term Expected Volatility Risk-Free Interest Rate zero-coupon Expected Dividend Income Taxes Prior to the formation of Greenidge on January 27, 2021, the Company was treated as a partnership for federal and state income tax purposes. Pursuant to this election, the profit or loss of the Company is reported in the individual income tax returns of the members. Therefore, no provision for Federal or State taxes has been made for the year ended December 31, 2020. Subsequent to the conversion of GGH to Greenidge, the Company calculates the provision for income taxes in accordance with ASC 740, Income Taxes, (“ASC 740”). The current provision for income taxes represents actual or estimated amounts payable or refundable on tax return filings each year. Deferred tax assets and liabilities are recorded for the estimated future tax effects of temporary differences between the tax basi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A valuation allowance may be provided to the extent management deems it is more likely than not that deferred tax assets will not be realized. The ultimate realization of net deferred tax assets is dependent upon the generation of future taxable income, in the appropriate taxing jurisdictions, during the periods in which temporary differences, net operating losses and tax credits become realizable. Management believes that it is more likely than not that the Company will realize the benefits of these temporary differences and operating loss and tax credit carryforwards, net of valuation allowances. The Company recognizes and measures tax positions taken or expected to be taken in its tax return based on their technical merit and assesses the likelihood that the positions will be sustained upon examination based on the facts, circumstances and information available at the end of each period. Interest and penalties on tax liabilities, if any, would be recorded as incurred in interest expense and other expenses, respectively. Earnings Per Share Basic net income per common share attributable to common shareholders is calculated by dividing net income attributable to common shareholders by the weighted average number of common shares outstanding for the period. Diluted net income per common share attributable to common shareholders is calculated by dividing net income attributable to common shareholders by the diluted weighted average number of common shares outstanding for the period. Basic and diluted income per common share is not provided for the three and six months ended June 30, 2020 as the Company was organized as an LLC during that period. The Company used the weighted average method in determining earnings per share in consideration of the conversion of participating securities to common shares due to the reorganization in January 2021. Recent Accounting Pronouncements Not Yet Adopted In December 2019, the Financial Accounting Standards Board (“FASB”) issued Accounting Standards Update (“ASU”) No. 2019-12, 2019-12”), 2019-12 in Topic 740 and also clarifies and amends existing guidance to improve consistent application. This guidance is effective for fiscal years, and interim periods within those fiscal years, beginning after December 15, 2020, with early adoption permitted. As an emerging growth company, the Company has elected to adopt this pronouncement following the effective date for private companies beginning with periods beginning after December 15, 2021. The Company is currently evaluating the impact of this standard on its consolidated financial statements and related disclosures. Any new accounting standards, not disclosed above, that have been issued or proposed by FASB that do not require adoption until a future date are not expected to have a material impact on the consolidated financial statements upon adoption. Recent Accounting Pronouncements, Adopted In February 2016, the FASB issued Accounting Standards Update ASU No. 2016-02, Leases (Topic 842), which requires lessees to recognize a right-of-use (“ROU”) asset and a lease liability for all leases with terms greater than 12 months and also requires disclosures by lessees and lessors about the amount, timing and uncertainty of cash flows arising from leases. Subsequent to the issuance of Topic 842, the FASB clarified the guidance through several ASUs; hereinafter the collection of lease guidance is referred to as “ASC 842.” On January 1, 2021, the Company adopted ASC 842. The Company had no leasing arrangements at the beginning of the period of adoption. As a result, no cumulative impact of adopting ASC 842 was recorded. The Company also elected to exclude leases with a term of 12 months or less in the recognized ROU assets and lease liabilities, when the likelihood of renewal is not probable. Refer to Note 5 for additional disclosures required by ASC 842. The Company determines if an arrangement is a lease at inception.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The Company uses its incremental borrowing rate based on the information available at commencement date in determining the present value of lease payments. The lease terms used to calculate the ROU asset and related lease liability include options to extend or terminate the lease when it is reasonably certain that the Company will exercise that option.</t>
        </is>
      </c>
      <c r="C4" s="4" t="inlineStr">
        <is>
          <t>2. SUMMARY OF SIGNIFICANT ACCOUNTING POLICIES Basis of Presentation and Use of Estimates The Company’s consolidated financial statements have been prepared in conformity with accounting principles generally accepted in the United States of America (“GAAP”). The preparation of consolidated financial statements in conformity with generally accepted accounting principles requires management to make estimates, judgments and assumptions that affect the reported amounts of assets and liabilities and disclosure of contingent assets and liabilities at the date of the consolidated financial statements and notes thereto. Actual results could differ from those estimates. Principles of Consolidation The consolidated financial statements include the accounts of the Company and its subsidiaries as described in Note 1. All significant intercompany accounts and transactions have been eliminated. Cash and Cash Equivalents Cash and cash equivalents consist of demand deposit accounts and other short-term investments which mature within three months from the date of purchase. The Company maintains its cash in bank deposit accounts which may, at times, exceed federally insured limits. The Company has not experienced any losses in such accounts and believes it is not exposed to any significant credit risk with respect to cash and cash equivalents. Accounts Receivable The Company provides credit in the normal course of business to its power customer, NYISO. The Company performs periodic credit evaluations of its customer’s financial condition and generally does not require collateral. NYISO makes payments, depending on the type of revenue, within seven days of usage or seven days of month end. Based on the reliability of customer payments, the Company has determined that an allowance for doubtful accounts was not required at December 31, 2020 or 2019. Accounts are written off when collection efforts have been exhausted. No accounts were written off as uncollectible during the years ended December 31, 2020 or 2019.​​​​​​​ Digital Assets Digital assets are included in current assets in the accompanying consolidated balance sheets. Digital assets are classified as indefinite-lived intangible assets in accordance with Accounting Standards Codification (“ASC”) 350, Intangibles—Goodwill and Other Digital assets awarded to the Company through its mining activities are included within the operating activities in the accompanying consolidated statements of cash flows. The Company accounts for its gains or losses in accordance with the last in, first out (“LIFO”) method of accounting. Gains and losses from the sales of digital assets are recorded in other income (expense) in the accompanying consolidated statements of operations. While management uses available information to evaluate and recognize impairment losses on digital assets, further reductions in the carrying amounts may be necessary based on the changes in the underlying value of Bitcoin. Fuel Deposits The Company is required to maintain a cash deposit ($100 minimum) with a third-party broker for gas purchases and collection of revenues on the Company’s behalf. Project Deposit The Company has a contract to connect its power generation facility with the New York State Transmission System, which requires the Company to make a deposit for work to commence. The balance of the deposit was $74 and $510 as of December 31, 2020 and 2019, respectively. The project was substantially completed in 2020 with the remaining deposit balance expected to be refunded in 2021. Emissions Expense and Credits The Company generates carbon dioxide emissions. As a result, the Company incurs emissions expense and is required to purchase emission credits, which are valued at cost, to offset the liability. The Company participates in the Regional Greenhouse Gas Initiative (“RGGI”), which requires, by law, that the Company remit credits to offset 50% of the Company’s annual emission expense in the following year, for each of the years in the three year control period (January 1, 2018 to December 31, 2020). After the control period ends, the Company will remit credits to extinguish the remaining emission expense liability. The Company recognizes expense on a per ton basis, where one ton is equal to one RGGI credit. The RGGI credits are recorded on a first in, first out (“FIFO”) basis. The Company incurred emissions expense of $1,738 and $206 for the years ended December 31, 2020 and 2019, respectively, which is included in power and capacity cost of revenue in the accompanying consolidated statements of operations. Miner Equipment Deposits The Company enters into agreements to purchase miner equipment, computer hardware designed for use in the cryptocurrency mining process that often require deposits before the equipment is received and placed into service. Property and Equipment Property and equipment is stated at cost, less accumulated depreciation. Depreciation is computed using the straight-line method over the estimated useful lives of the related assets, which generally range from three to thirty-nine years. Major additions and betterments are capitalized, while repairs and maintenance are charged to operations as incurred. Upon retirement or sale of an asset, the cost and related accumulated depreciation are eliminated and any resulting gain or loss is included within other income (expense) in the accompanying consolidated statements of operations. Impairment of Long-Lived Assets The Company assesses its long-lived assets for impairment whenever events or circumstances indicate the carrying amounts of long-lived assets may not be recoverable by comparing the expected undiscounted future cash flows of the assets with the respective carrying amounts as of the date of assessment. Should aggregate expected future cash flows be less than the carrying value, an impairment would be recognized, measured as the difference between the carrying value and the fair value of the asset. During the years ended December 31, 2020 and 2019, the Company did not record any impairment charges. Natural Gas Payable The Company purchases natural gas through a third-party broker on a daily basis. This amount represents the unpaid balance due to the broker at December 31, 2020 and 2019. Asset Retirement Obligations Asset retirement obligations are legal obligations associated with the retirement of long-lived assets. The obligations represent the present value of the estimated costs for an asset’s future retirement discounted using a credit-adjusted risk-free rate, and are recorded in the period in which the liability is incurred. The liabilities recognized relate to the decommissioning of a coal ash pond. The following table reflects the details of the asset retirement obligations included in the consolidated balance sheets at December 31, 2020 and 2019:
Coal Ash Pond
Balance at January 1, 2019 $ —
Initial recognition 2,135
Balance at December 31, 2019 2,135
Accretion 142
Balance at December 31, 2020 $ 2,277
Coal Combustion Residuals Coal combustion residuals (“CCR”) are subject to Federal and State regulations. Our obligations associated with CCR are for the closure of a coal ash pond. With regards to its coal ash pond, in accordance with Federal law and ASC 410-20, Asset Retirement Obligations, Environmental Trust Liability The Company owns and operates a landfill. As required by the New York State Department of Environmental Conservation (“NYSDEC”), landfills are required to fund a trust to cover closure costs and expenses after the landfill has stopped operating. The trust is designed to provide funds for 30 years of expenses to maintain a landfill once it is full and has no further source of revenue or in case the owner is defunct and the NYSDEC has to operate the landfill. At December 31, 2020, the landfill is a fully permitted, operational landfill and also acts as a leachate treatment facility. 410-20, Asset Retirement Obligations Revenue Recognition The Company recognizes revenue in accordance with ASC 606, Revenue from Contracts with Customers
• Step 1: Identify the contract, or contracts, with the customer;
• Step 2: Identify the performance obligations in the contract;
• Step 3: Determine the transaction price;
• Step 4: Allocate the transaction price to the performance obligations in the contract; and
• Step 5: Recognize revenue when, or as, the Company satisfies a performance obligation. In order to identify the performance obligations in a contract with a customer, the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and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Cryptocurrency mining and related activities revenue The Company has entered into digital 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theoretical fractional share of the cryptocurrency award the mining pool operator receives (less pool fees to the mining pool operator which are recorded as a reduction of revenue) for successfully adding a block to the blockchain. The Company’s fractional share is based on their share of the theoretical global mining rewards based on its percentage contribution to the bitcoin mining network.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the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Fair value of the cryptocurrency award received is determined using the quoted price on the Company’s primary exchang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inancial Accounting Standards Board (“FASB”), the Company may be required to change its policies, which could have an effect on the Company’s consolidated financial position and results of operations. Hosting revenue The Company provides energized space and operating and maintenance services to third-party mining companies who locate their mining hardware at its power plant facility. The Company accounts for these agreements as a single performance obligation for services being delivered in a series with delivery being measured by daily successful operation of the mining hardware. As such, the Company recognizes revenue over the life of the contract as its series of performance obligations are met. Hosting contracts typically require payment in advance of the service delivery. The Company recognizes such payments as deferred revenue until its performance obligations are met, at which time the Company recognizes the revenue. The Company does not have any significant warranty obligations. Hosting revenue is included in cryptocurrency mining and related activities revenue in the consolidated statements of operations. Hashrate revenue From time to time, the Company sells its computing power at a fixed price over a period of time ranging from 30 to 180 days. The Company accounts for these agreements as a single performance obligation for services being delivered in a series with delivery being measured by daily delivery of the computing power. As such, the Company recognizes revenue over the life of the contract as its series of performance obligations are met. The Company does not have any significant warranty obligations. Hashrate revenue is included in cryptocurrency mining and related activities revenue in the consolidated statements of operations. Power and capacity revenue The Company recognizes power revenue at a point in time, when the electricity is delivered to the NYISO and its performance obligation is met. The Company recognizes revenue on capacity agreements over the life of the contract as its series of performance obligations are met as capacity to provide power is maintained. Sales tax, value-added tax, and other taxes the Company collects concurrent with revenue-producing activities are excluded from revenue. Incidental contract costs that are not material in the context of the delivery of goods and services are recognized as expense. There is no significant financing component in these transactions. Income Taxes The Company is treated as a partnership for federal and state income tax purposes. Pursuant to this election, the profit or loss of the Company is reported in the individual income tax returns of the members. Therefore, no provision for Federal or State taxes has been made for the years ended December 31, 2020 or 2019. The Company recognizes and measures tax positions taken or expected to be taken in its tax return based on their technical merit and assess the likelihood that the positions will be sustained upon examination based on the facts, circumstances and information available at the end of each period. Interest and penalties on tax liabilities, if any, would be recorded as incurred in interest expense and other expenses, respectively. Advertising and Promotion Costs Advertising and promotional costs are expensed as incurred and totaled $117 for the year ended December 31, 2020. The Company did not incur any advertising and promotional costs for the year ended December 31, 2019. Recent Accounting Pronouncements Not Yet Adopted In December 2019, the Financial Accounting Standards Board (“FASB”) issued Accounting Standards Update (“ASU”) No. 2019-12, Income Taxes (Topic 740): Simplifying the Accounting for Income Taxes (“ASU 2019-12”) ASU 2019-12 Any new accounting standards, not disclosed above, that have been issued or proposed by FASB that do not require adoption until a future date are not expected to have a material impact on the consolidated financial statements upon adoption. Recent Accounting Pronouncements, Adopted In May 2014, the FASB issued ASU 2014-09, Revenue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4T12:28:06Z</dcterms:created>
  <dcterms:modified xmlns:dcterms="http://purl.org/dc/terms/" xmlns:xsi="http://www.w3.org/2001/XMLSchema-instance" xsi:type="dcterms:W3CDTF">2021-10-04T12:28:06Z</dcterms:modified>
</cp:coreProperties>
</file>